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DEBT" sheetId="13" state="visible" r:id="rId13"/>
    <sheet xmlns:r="http://schemas.openxmlformats.org/officeDocument/2006/relationships" name="FINANCIAL DERIVATIVE INSTRUMENT" sheetId="14" state="visible" r:id="rId14"/>
    <sheet xmlns:r="http://schemas.openxmlformats.org/officeDocument/2006/relationships" name="LEASES" sheetId="15" state="visible" r:id="rId15"/>
    <sheet xmlns:r="http://schemas.openxmlformats.org/officeDocument/2006/relationships" name="OTHER ACCRUED LIABILITIES" sheetId="16" state="visible" r:id="rId16"/>
    <sheet xmlns:r="http://schemas.openxmlformats.org/officeDocument/2006/relationships" name="FAIR VALUE MEASUREMENTS" sheetId="17" state="visible" r:id="rId17"/>
    <sheet xmlns:r="http://schemas.openxmlformats.org/officeDocument/2006/relationships" name="CONTINGENCIES"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S" sheetId="23" state="visible" r:id="rId23"/>
    <sheet xmlns:r="http://schemas.openxmlformats.org/officeDocument/2006/relationships" name="NEW ACCOUNTING PRONOUNCEMENTS (" sheetId="24" state="visible" r:id="rId24"/>
    <sheet xmlns:r="http://schemas.openxmlformats.org/officeDocument/2006/relationships" name="INVENTORIES (Tables)" sheetId="25" state="visible" r:id="rId25"/>
    <sheet xmlns:r="http://schemas.openxmlformats.org/officeDocument/2006/relationships" name="PREPAID EXPENSES (Tables)" sheetId="26" state="visible" r:id="rId26"/>
    <sheet xmlns:r="http://schemas.openxmlformats.org/officeDocument/2006/relationships" name="DEBT (Tables)" sheetId="27" state="visible" r:id="rId27"/>
    <sheet xmlns:r="http://schemas.openxmlformats.org/officeDocument/2006/relationships" name="FINANCIAL DERIVATIVE INSTRUME_2" sheetId="28" state="visible" r:id="rId28"/>
    <sheet xmlns:r="http://schemas.openxmlformats.org/officeDocument/2006/relationships" name="LEASES (Tables)" sheetId="29" state="visible" r:id="rId29"/>
    <sheet xmlns:r="http://schemas.openxmlformats.org/officeDocument/2006/relationships" name="OTHER ACCRUED LIABILITIES (Tabl"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HOLDERS' EQUITY (Tables)" sheetId="33" state="visible" r:id="rId33"/>
    <sheet xmlns:r="http://schemas.openxmlformats.org/officeDocument/2006/relationships" name="SEGMENTS (Tables)" sheetId="34" state="visible" r:id="rId34"/>
    <sheet xmlns:r="http://schemas.openxmlformats.org/officeDocument/2006/relationships" name="NEW ACCOUNTING PRONOUNCEMENTS_2" sheetId="35" state="visible" r:id="rId35"/>
    <sheet xmlns:r="http://schemas.openxmlformats.org/officeDocument/2006/relationships" name="REVENUE RECOGNITION (Details)" sheetId="36" state="visible" r:id="rId36"/>
    <sheet xmlns:r="http://schemas.openxmlformats.org/officeDocument/2006/relationships" name="INVENTORIES (Details)" sheetId="37" state="visible" r:id="rId37"/>
    <sheet xmlns:r="http://schemas.openxmlformats.org/officeDocument/2006/relationships" name="PREPAID EXPENSES - Prepaid Expe" sheetId="38" state="visible" r:id="rId38"/>
    <sheet xmlns:r="http://schemas.openxmlformats.org/officeDocument/2006/relationships" name="DEBT - Long-term Debt (Details)" sheetId="39" state="visible" r:id="rId39"/>
    <sheet xmlns:r="http://schemas.openxmlformats.org/officeDocument/2006/relationships" name="DEBT - Senior Notes (Details)" sheetId="40" state="visible" r:id="rId40"/>
    <sheet xmlns:r="http://schemas.openxmlformats.org/officeDocument/2006/relationships" name="DEBT - Revolving Credit (Detail" sheetId="41" state="visible" r:id="rId41"/>
    <sheet xmlns:r="http://schemas.openxmlformats.org/officeDocument/2006/relationships" name="DEBT - Term Loan Credit Agreeme" sheetId="42" state="visible" r:id="rId42"/>
    <sheet xmlns:r="http://schemas.openxmlformats.org/officeDocument/2006/relationships" name="FINANCIAL DERIVATIVE INSTRUME_3" sheetId="43" state="visible" r:id="rId43"/>
    <sheet xmlns:r="http://schemas.openxmlformats.org/officeDocument/2006/relationships" name="FINANCIAL DERIVATIVE INSTRUME_4" sheetId="44" state="visible" r:id="rId44"/>
    <sheet xmlns:r="http://schemas.openxmlformats.org/officeDocument/2006/relationships" name="FINANCIAL DERIVATIVE INSTRUME_5" sheetId="45" state="visible" r:id="rId45"/>
    <sheet xmlns:r="http://schemas.openxmlformats.org/officeDocument/2006/relationships" name="LEASES - Narrative (Details)" sheetId="46" state="visible" r:id="rId46"/>
    <sheet xmlns:r="http://schemas.openxmlformats.org/officeDocument/2006/relationships" name="LEASES - Leased Assets and Liab" sheetId="47" state="visible" r:id="rId47"/>
    <sheet xmlns:r="http://schemas.openxmlformats.org/officeDocument/2006/relationships" name="LEASES - Lease Cost (Details)" sheetId="48" state="visible" r:id="rId48"/>
    <sheet xmlns:r="http://schemas.openxmlformats.org/officeDocument/2006/relationships" name="LEASES - Maturity of Lease Liab" sheetId="49" state="visible" r:id="rId49"/>
    <sheet xmlns:r="http://schemas.openxmlformats.org/officeDocument/2006/relationships" name="LEASES - Lease Terms and Discou" sheetId="50" state="visible" r:id="rId50"/>
    <sheet xmlns:r="http://schemas.openxmlformats.org/officeDocument/2006/relationships" name="LEASES - Lease Costs Included i" sheetId="51" state="visible" r:id="rId51"/>
    <sheet xmlns:r="http://schemas.openxmlformats.org/officeDocument/2006/relationships" name="OTHER ACCRUED LIABILITIES - Oth" sheetId="52" state="visible" r:id="rId52"/>
    <sheet xmlns:r="http://schemas.openxmlformats.org/officeDocument/2006/relationships" name="OTHER ACCRUED LIABILITIES - Cha" sheetId="53" state="visible" r:id="rId53"/>
    <sheet xmlns:r="http://schemas.openxmlformats.org/officeDocument/2006/relationships" name="OTHER ACCRUED LIABILITIES - Nar" sheetId="54" state="visible" r:id="rId54"/>
    <sheet xmlns:r="http://schemas.openxmlformats.org/officeDocument/2006/relationships" name="FAIR VALUE MEASUREMENTS - Fair " sheetId="55" state="visible" r:id="rId55"/>
    <sheet xmlns:r="http://schemas.openxmlformats.org/officeDocument/2006/relationships" name="FAIR VALUE MEASUREMENTS - Finan" sheetId="56" state="visible" r:id="rId56"/>
    <sheet xmlns:r="http://schemas.openxmlformats.org/officeDocument/2006/relationships" name="CONTINGENCIES (Details)" sheetId="57" state="visible" r:id="rId57"/>
    <sheet xmlns:r="http://schemas.openxmlformats.org/officeDocument/2006/relationships" name="NET INCOME PER SHARE - Basic an" sheetId="58" state="visible" r:id="rId58"/>
    <sheet xmlns:r="http://schemas.openxmlformats.org/officeDocument/2006/relationships" name="NET INCOME PER SHARE - Narrativ" sheetId="59" state="visible" r:id="rId59"/>
    <sheet xmlns:r="http://schemas.openxmlformats.org/officeDocument/2006/relationships" name="STOCK-BASED COMPENSATION (Detai" sheetId="60" state="visible" r:id="rId60"/>
    <sheet xmlns:r="http://schemas.openxmlformats.org/officeDocument/2006/relationships" name="STOCKHOLDERS' EQUITY - Narrativ" sheetId="61" state="visible" r:id="rId61"/>
    <sheet xmlns:r="http://schemas.openxmlformats.org/officeDocument/2006/relationships" name="STOCKHOLDERS' EQUITY - Changes " sheetId="62" state="visible" r:id="rId62"/>
    <sheet xmlns:r="http://schemas.openxmlformats.org/officeDocument/2006/relationships" name="INCOME TAXES (Details)" sheetId="63" state="visible" r:id="rId63"/>
    <sheet xmlns:r="http://schemas.openxmlformats.org/officeDocument/2006/relationships" name="SEGMENTS - Narrative (Details)" sheetId="64" state="visible" r:id="rId64"/>
    <sheet xmlns:r="http://schemas.openxmlformats.org/officeDocument/2006/relationships" name="SEGMENTS - Reportable Segment I" sheetId="65" state="visible" r:id="rId65"/>
    <sheet xmlns:r="http://schemas.openxmlformats.org/officeDocument/2006/relationships" name="SEGMENTS - Major Product Catego" sheetId="66" state="visible" r:id="rId66"/>
  </sheets>
  <definedNames/>
  <calcPr calcId="124519" fullCalcOnLoad="1"/>
</workbook>
</file>

<file path=xl/sharedStrings.xml><?xml version="1.0" encoding="utf-8"?>
<sst xmlns="http://schemas.openxmlformats.org/spreadsheetml/2006/main" uniqueCount="579">
  <si>
    <t>Cover Page - shares</t>
  </si>
  <si>
    <t>6 Months Ended</t>
  </si>
  <si>
    <t>Jun. 30, 2019</t>
  </si>
  <si>
    <t>Jul. 25, 2019</t>
  </si>
  <si>
    <t>Cover page.</t>
  </si>
  <si>
    <t>Document Type</t>
  </si>
  <si>
    <t>10-Q</t>
  </si>
  <si>
    <t>Document Quarterly Report</t>
  </si>
  <si>
    <t>true</t>
  </si>
  <si>
    <t>Document Period End Date</t>
  </si>
  <si>
    <t>Jun. 30,
		2019</t>
  </si>
  <si>
    <t>Document Transition Report</t>
  </si>
  <si>
    <t>false</t>
  </si>
  <si>
    <t>Entity File Number</t>
  </si>
  <si>
    <t>001-10883</t>
  </si>
  <si>
    <t>Entity Registrant Name</t>
  </si>
  <si>
    <t>WABASH NATIONAL CORPORATION</t>
  </si>
  <si>
    <t>Entity Incorporation, State or Country Code</t>
  </si>
  <si>
    <t>DE</t>
  </si>
  <si>
    <t>Entity Tax Identification Number</t>
  </si>
  <si>
    <t>52-1375208</t>
  </si>
  <si>
    <t>Entity Address, Address Line One</t>
  </si>
  <si>
    <t>1000 Sagamore Parkway South</t>
  </si>
  <si>
    <t>Entity Address, City or Town</t>
  </si>
  <si>
    <t>Lafayette</t>
  </si>
  <si>
    <t>Entity Address, State or Province</t>
  </si>
  <si>
    <t>IN</t>
  </si>
  <si>
    <t>Entity Address, Postal Zip Code</t>
  </si>
  <si>
    <t>47905</t>
  </si>
  <si>
    <t>City Area Code</t>
  </si>
  <si>
    <t>765</t>
  </si>
  <si>
    <t>Local Phone Number</t>
  </si>
  <si>
    <t>771-5300</t>
  </si>
  <si>
    <t>Title of 12(b) Security</t>
  </si>
  <si>
    <t>Common Stock, $0.01 par value</t>
  </si>
  <si>
    <t>Trading Symbol</t>
  </si>
  <si>
    <t>WN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2</t>
  </si>
  <si>
    <t>Entity Central Index Key</t>
  </si>
  <si>
    <t>0000879526</t>
  </si>
  <si>
    <t>Current Fiscal Year End Date</t>
  </si>
  <si>
    <t>--12-31</t>
  </si>
  <si>
    <t>CONDENSED CONSOLIDATED BALANCE SHEETS - USD ($) $ in Thousands</t>
  </si>
  <si>
    <t>Dec. 31, 2018</t>
  </si>
  <si>
    <t>Current assets:</t>
  </si>
  <si>
    <t>Cash and cash equivalents</t>
  </si>
  <si>
    <t>Accounts receivable, net</t>
  </si>
  <si>
    <t>Inventories</t>
  </si>
  <si>
    <t>Prepaid expenses and other</t>
  </si>
  <si>
    <t>Total current assets</t>
  </si>
  <si>
    <t>Property, plant, and equipment, net</t>
  </si>
  <si>
    <t>Goodwill</t>
  </si>
  <si>
    <t>Intangible assets, net</t>
  </si>
  <si>
    <t>Other assets</t>
  </si>
  <si>
    <t>Total assets</t>
  </si>
  <si>
    <t>Current Liabilities:</t>
  </si>
  <si>
    <t>Current portion of long-term debt</t>
  </si>
  <si>
    <t>Current portion of finance lease obligations</t>
  </si>
  <si>
    <t>Accounts payable</t>
  </si>
  <si>
    <t>Other accrued liabilities</t>
  </si>
  <si>
    <t>Total current liabilities</t>
  </si>
  <si>
    <t>Long-term debt</t>
  </si>
  <si>
    <t>Finance lease obligations</t>
  </si>
  <si>
    <t>Deferred income taxes</t>
  </si>
  <si>
    <t>Other non-current liabilities</t>
  </si>
  <si>
    <t>Total liabilities</t>
  </si>
  <si>
    <t>Commitments and contingencies</t>
  </si>
  <si>
    <t xml:space="preserve"> </t>
  </si>
  <si>
    <t>Stockholders’ equity:</t>
  </si>
  <si>
    <t>Common stock 200,000,000 shares authorized, $0.01 par value, 54,675,691 and 55,135,788 shares outstanding, respectively</t>
  </si>
  <si>
    <t>Additional paid-in capital</t>
  </si>
  <si>
    <t>Retained earnings</t>
  </si>
  <si>
    <t>Accumulated other comprehensive losses</t>
  </si>
  <si>
    <t>Treasury stock at cost, 20,331,511 and 19,372,735 common shares, respectively</t>
  </si>
  <si>
    <t>Total stockholders' equity</t>
  </si>
  <si>
    <t>Total liabilities and stockholders’ equity</t>
  </si>
  <si>
    <t>CONDENSED CONSOLIDATED BALANCE SHEETS (Parenthetical) - $ / shares</t>
  </si>
  <si>
    <t>Statement of Financial Position [Abstract]</t>
  </si>
  <si>
    <t>Common stock, shares authorized (in shares)</t>
  </si>
  <si>
    <t>Common stock, par value (in usd per share)</t>
  </si>
  <si>
    <t>Common stock, shares outstanding (in shares)</t>
  </si>
  <si>
    <t>Treasury stock, shares (in shares)</t>
  </si>
  <si>
    <t>CONDENSED CONSOLIDATED STATEMENTS OF OPERATIONS - USD ($) shares in Thousands, $ in Thousands</t>
  </si>
  <si>
    <t>3 Months Ended</t>
  </si>
  <si>
    <t>Jun. 30, 2018</t>
  </si>
  <si>
    <t>Income Statement [Abstract]</t>
  </si>
  <si>
    <t>Net sales</t>
  </si>
  <si>
    <t>Cost of sales</t>
  </si>
  <si>
    <t>Gross profit</t>
  </si>
  <si>
    <t>General and administrative expenses</t>
  </si>
  <si>
    <t>Selling expenses</t>
  </si>
  <si>
    <t>Amortization of intangible assets</t>
  </si>
  <si>
    <t>Acquisition expenses</t>
  </si>
  <si>
    <t>Income from operations</t>
  </si>
  <si>
    <t>Other income (expense):</t>
  </si>
  <si>
    <t>Interest expense</t>
  </si>
  <si>
    <t>Other, net</t>
  </si>
  <si>
    <t>Other expense, net</t>
  </si>
  <si>
    <t>Income before income tax</t>
  </si>
  <si>
    <t>Income tax expense</t>
  </si>
  <si>
    <t>Net income</t>
  </si>
  <si>
    <t>Net income per share:</t>
  </si>
  <si>
    <t>Basic (in usd per share)</t>
  </si>
  <si>
    <t>Diluted (in usd per share)</t>
  </si>
  <si>
    <t>Weighted average common shares outstanding (in thousands):</t>
  </si>
  <si>
    <t>Basic (in shares)</t>
  </si>
  <si>
    <t>Diluted (in shares)</t>
  </si>
  <si>
    <t>Dividends declared per share (in usd per share)</t>
  </si>
  <si>
    <t>CONDENSED CONSOLIDATED STATEMENTS OF COMPREHENSIVE INCOME - USD ($) $ in Thousands</t>
  </si>
  <si>
    <t>Statement of Comprehensive Income [Abstract]</t>
  </si>
  <si>
    <t>Other comprehensive (loss) income, net of tax:</t>
  </si>
  <si>
    <t>Foreign currency translation adjustment and other</t>
  </si>
  <si>
    <t>Unrealized loss on derivative instruments</t>
  </si>
  <si>
    <t>Total other comprehensive (loss) income</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intangibles</t>
  </si>
  <si>
    <t>Net loss (gain) on sale of property, plant and equipment</t>
  </si>
  <si>
    <t>Loss on debt extinguishment</t>
  </si>
  <si>
    <t>Stock-based compensation</t>
  </si>
  <si>
    <t>Non-cash interest expense</t>
  </si>
  <si>
    <t>Accounts receivable</t>
  </si>
  <si>
    <t>Accounts payable and accrued liabilities</t>
  </si>
  <si>
    <t>Net cash provided by operating activities</t>
  </si>
  <si>
    <t>Cash flows from investing activities</t>
  </si>
  <si>
    <t>Capital expenditures</t>
  </si>
  <si>
    <t>Proceeds from the sale of property, plant, and equipment</t>
  </si>
  <si>
    <t>Net cash (used in) provided by investing activities</t>
  </si>
  <si>
    <t>Cash flows from financing activities</t>
  </si>
  <si>
    <t>Proceeds from exercise of stock options</t>
  </si>
  <si>
    <t>Dividends paid</t>
  </si>
  <si>
    <t>Borrowings under revolving credit facilities</t>
  </si>
  <si>
    <t>Payments under revolving credit facilities</t>
  </si>
  <si>
    <t>Principal payments under capital lease obligations</t>
  </si>
  <si>
    <t>Principal payments under term loan credit facility</t>
  </si>
  <si>
    <t>Principal payments under industrial revenue bond</t>
  </si>
  <si>
    <t>Debt issuance costs paid</t>
  </si>
  <si>
    <t>Convertible senior notes repurchase</t>
  </si>
  <si>
    <t>Stock repurchase</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taxes</t>
  </si>
  <si>
    <t>CONDENSED CONSOLIDATED STATEMENTS OF STOCKHOLDERS' EQUITY - USD ($) $ in Thousands</t>
  </si>
  <si>
    <t>Total</t>
  </si>
  <si>
    <t>Common Stock</t>
  </si>
  <si>
    <t>Additional Paid-In Capital</t>
  </si>
  <si>
    <t>Retained Earnings</t>
  </si>
  <si>
    <t>Accumulated Other Comprehensive Losses</t>
  </si>
  <si>
    <t>Treasury Stock</t>
  </si>
  <si>
    <t>Increase (Decrease) in Stockholders' Equity [Roll Forward]</t>
  </si>
  <si>
    <t>Balance at beginning of period (in shares)</t>
  </si>
  <si>
    <t>Balance at beginning of period at Dec. 31, 2017</t>
  </si>
  <si>
    <t>Net income for the year</t>
  </si>
  <si>
    <t>Foreign currency translation and other</t>
  </si>
  <si>
    <t>Stock-based compensation (in shares)</t>
  </si>
  <si>
    <t>Equity component of convertible senior notes repurchase</t>
  </si>
  <si>
    <t>Common stock dividends</t>
  </si>
  <si>
    <t>Stock option exercises (in shares)</t>
  </si>
  <si>
    <t>Stock option exercises</t>
  </si>
  <si>
    <t>Balance at end of period (in shares) at Mar. 31, 2018</t>
  </si>
  <si>
    <t>Balance at end of period at Mar. 31, 2018</t>
  </si>
  <si>
    <t>Balance at end of period (in shares) at Jun. 30, 2018</t>
  </si>
  <si>
    <t>Balance at end of period at Jun. 30, 2018</t>
  </si>
  <si>
    <t>Balance at beginning of period at Mar. 31, 2018</t>
  </si>
  <si>
    <t>Stock repurchase (in shares)</t>
  </si>
  <si>
    <t>Balance at beginning of period at Dec. 31, 2018</t>
  </si>
  <si>
    <t>Unrealized loss on derivative instruments, net of tax</t>
  </si>
  <si>
    <t>Balance at end of period (in shares) at Mar. 31, 2019</t>
  </si>
  <si>
    <t>Balance at end of period at Mar. 31, 2019</t>
  </si>
  <si>
    <t>Balance at end of period (in shares) at Jun. 30, 2019</t>
  </si>
  <si>
    <t>Balance at end of period at Jun. 30, 2019</t>
  </si>
  <si>
    <t>Balance at beginning of period at Mar. 31, 2019</t>
  </si>
  <si>
    <t>BASIS OF PRESENTATION</t>
  </si>
  <si>
    <t>Organization, Consolidation and Presentation of Financial Statements [Abstract]</t>
  </si>
  <si>
    <t>BASIS OF PRESENTATION 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Annual Report on Form 10-K for the year ended December 31, 2018 .</t>
  </si>
  <si>
    <t>NEW ACCOUNTING PRONOUNCEMENTS</t>
  </si>
  <si>
    <t>New Accounting Pronouncements and Changes in Accounting Principles [Abstract]</t>
  </si>
  <si>
    <t>NEW ACCOUNTING PRONOUNCEMENTS In February 2016, the Financial Accounting Standards Board (“FASB”) issued Accounting Standards Update (“ASU”) 2016-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e Company has identified its existing lease contracts and calculated the right-of-use (“ROU”) assets, which are reflected in Other Assets on the Condensed Consolidated Balance Sheets, and lease liabilities, which are reflected in the Other Accrued Liabilities and Other Non-Current Liabilities on the Condensed Consolidated Balance Sheets. This guidance was effective for the Company as of January 1, 2019. Adoption of the new standard resulted in the recording of ROU assets and lease liabilities of $9.9 million as of January 1, 2019. The FASB has issued further ASUs related to the standard providing an optional transition method allowing entities to not recast comparative periods. The Company elected the practical expedients upon transition that retained the lease classification and initial direct costs for any leases that exist prior to adoption of the standard. The Company did not reassess whether any contracts entered into prior to adoption are leases. The Company has approximately $15.1 million of noncancelable future rental obligations as of June 30, 2019 , as shown in Note 8 .</t>
  </si>
  <si>
    <t>REVENUE RECOGNITION</t>
  </si>
  <si>
    <t>Revenue from Contract with Customer [Abstract]</t>
  </si>
  <si>
    <t>REVENUE RECOGNITION The Company adopted FASB ASU No. 2014-09, “Revenue from Contracts with Customers (Topic 606)” effective January 1, 2018. The adoption of Topic 606 did not have a material impact on the consolidated financial statements.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densed Consolidated Statements of Operations. For shipping and handling costs that take place after the transfer of control, the Company is applying the practical expedient and treating it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9 . Customer deposits are recognized as revenue when the Company performs its obligations under the contract and transfers control of the product.</t>
  </si>
  <si>
    <t>INVENTORIES</t>
  </si>
  <si>
    <t>Inventory Disclosure [Abstract]</t>
  </si>
  <si>
    <t>INVENTORIES Inventories consist of the following components (in thousands): June 30, December 31, Raw materials and components $ 139,236 $ 115,083 Finished goods 99,351 48,698 Work in progress 18,095 13,119 Aftermarket parts 7,307 6,421 Used trailers 578 1,083 $ 264,567 $ 184,404</t>
  </si>
  <si>
    <t>PREPAID EXPENSES</t>
  </si>
  <si>
    <t>Deferred Costs, Capitalized, Prepaid, and Other Assets Disclosure [Abstract]</t>
  </si>
  <si>
    <t>PREPAID EXPENSES Prepaid expenses and other current assets consist of the following (in thousands): June 30, December 31, Chassis converter pool agreements $ 11,704 $ 22,273 Assets held for sale 3,009 3,039 Income tax receivables 205 9,872 Insurance premiums &amp; maintenance agreements 11,184 3,313 All other 14,448 12,764 $ 40,550 $ 51,261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the Company’s former branch locations and businesses the Company has sold or intends to sell within one year. Insurance premiums and maintenance agreements are charged to expenses over the contractual life, which is generally one year or less. Additionally, prepaid expenses include costs in excess of billings on contracts for which the Company recognizes revenue over time as services are completed. There is no restricted cash included in prepaid expenses and other for the periods ending June 30, 2019 and December 31, 2018.</t>
  </si>
  <si>
    <t>DEBT</t>
  </si>
  <si>
    <t>Debt Disclosure [Abstract]</t>
  </si>
  <si>
    <t>DEBT Long-term debt consists of the following (in thousands): June 30, December 31, Senior notes due 2025 $ 325,000 $ 325,000 Term loan credit agreement 170,228 185,699 495,228 510,699 Less: unamortized discount and fees (5,363 ) (5,801 ) Less: current portion — (1,880 ) $ 489,865 $ 503,018 Senior Notes On September 26, 2017, the Company issued Senior Notes due 2025 (the “Senior Notes”) with an aggregate principal amount of $325 million . The Senior Notes bear interest at the rate of 5.50% per annum from the date of issuance, and pay interest semi-annually in cash on April 1 and October 1 of each year, beginning on April 1, 2018. The Company used the net proceeds of $318.9 million from the sale of the Senior Notes to finance a portion of the acquisition of Supreme and to pay related fees and expenses.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are subordinate to all of the Company’s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Senior Notes will mature on October 1, 2025 . The indenture for the Senior Notes restricts the Company’s ability and the ability of certain of its subsidiaries, subject to certain exceptions and qualification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 indenture for the Senior Notes contains customary events of default, including payment defaults, breaches of covenants, failure to pay certain judgments and certain events of bankruptcy, insolvency and reorganization. As of June 30, 2019 , the Company was in compliance with all covenants. Contractual coupon interest expense and accretion of discount and fees for the Senior Notes for the three- and six-month periods ended June 30, 2019 and 2018 , was $4.6 million and $9.2 million , respectively, and is included in Interest Expense on the Company’s Condensed Consolidated Statements of Operations. Revolving Credit Agreement On December 21, 2018, the Company entered into the Second Amended and Restated Credit Agreement (the “Revolving Credit Agreement”), among the Company, certain of its subsidiaries as borrowers (together with the Company, the “Borrowers”), the lenders from time to time party thereto, Wells Fargo Capital Finance, LLC, and Citizens Business Capital, which amended and restated the Company’s existing amended and restated revolving credit agreement, dated as of May 8, 2012. The Revolving Credit Agreement is guaranteed by certain subsidiaries of the Company (the “Revolver Guarantors”) and is secured by (i) first priority security interest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A) equity interests of each direct subsidiary held by the Borrowers and each Revolver Guarantor, and (B) substantially all other tangible and intangible assets of the Borrowers and the Revolver Guarantors, excluding real property (the “Term Priority Collateral”). The Revolving Credit Agreement has a scheduled maturity date of December 21, 2023 , subject to certain springing maturity events. Under the Revolving Credit Agreement, the lenders agree to make available to the Company a $175 million revolving credit facility. The Company has the option to increase the total commitment under the facility to up to $275 million , subject to certain conditions. Subject to availability, the Revolving Credit Agreement provides for a letter of credit subfacility in an amount not in excess of $15 million , and allows for swingline loans in an amount not in excess of $17.5 million . Outstanding borrowings under the Revolving Credit agreement will bear interest at an annual rate, at the Borrowers’ election, equal to (i) LIBOR plus a margin ranging from 1.25% to 1.75% or (ii) a base rate plus a margin ranging from 0.25% to 0.75% , in each case depending upon the monthly average excess availability under the revolving loan facility. The Borrowers are required to pay a monthly unused line fee equal to 0.20% times the average daily unused availability along with other customary fees and expenses thereunder. The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will be required to maintain a minimum fixed charge coverage ratio of not less than 1.0 to 1.0 as of the end of any period of 12 fiscal months (commencing with the month ending December 31, 2018) when excess availability under the Revolving Credit Agreement is less than 10% of the total revolving commitment. As of June 30, 2019 and 2018 , the Company had no outstanding borrowings under the Credit Agreement and was in compliance with all covenants. The Company’s liquidity position, defined as cash on hand and available borrowing capacity on the Revolving Credit Facility, amounted to $307.4 million as of June 30, 2019 , and $287.7 million as of June 30, 2018 . Term Loan Credit Agreement In May 2012, the Company entered into the Term Loan Credit Agreement (as amended, the “Term Loan Credit Agreement”), which provides for, among other things, (x) a senior secured term loan of $188.0 million that matures on March 19, 2022, subject to certain springing maturity events (the “Term Loans”), and (y) an uncommitted accordion feature to provide for additional senior secured term loans of up to $75 million plus an unlimited amount provided that the senior secured leverage ratio would not exceed 3.00 to 1.00, subject to certain conditions (the “Term Loan Facility”). On November 17, 2017, the Company entered into Amendment No. 5 to the Term Loan Credit Agreement (“Amendment No. 5”). As of the Amendment No. 5 date, $188.0 million of the Term Loans were outstanding. Under Amendment No. 5, the lenders agreed to provide to the Company term loans in the same aggregate principal amount of the outstanding Term Loans, which were used to refinance the outstanding Term Loans.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As of June 30, 2019 , the Company was in compliance with all covenants. For the three- and six-month periods ended June 30, 2019 , under the Term Loan Credit Agreement the Company paid interest of $2.2 million and $4.4 million , respectively, and principal of $15.0 million and $15.5 million during each period. For the three- and six-month periods ended June 30, 2018 , the Company paid interest of $2.0 million and $3.9 million , respectively, and principal of $0.5 million and $0.9 million during each period. The Company recognized a loss on debt extinguishment of $0.1 million in connection with the prepayment of principal in the second quarter of 2019, included in Other, net in the Condensed Consolidated Statement of Operations. As of June 30, 2019 , the Company had $170.2 million outstanding under the Term Loan Credit Agreement, of which none was classified as current on the Company’s Condensed Consolidated Balance Sheet. For each three-month period ended June 30, 2019 and 2018 , the Company incurred charges of less than $0.1 million , and $0.1 million for each six-month period ended June 30, 2019 and 2018 , for amortization of fees and original issuance discount, which is included in Interest Expense in the Condensed Consolidated Statements of Operations.</t>
  </si>
  <si>
    <t>FINANCIAL DERIVATIVE INSTRUMENTS</t>
  </si>
  <si>
    <t>Derivative Instruments and Hedging Activities Disclosure [Abstract]</t>
  </si>
  <si>
    <t>FINANCIAL DERIVATIVE INSTRUMENTS Commodity Pricing Risk As of June 30, 2019 , the Company was party to commodity swap contracts for specific commodities with notional amounts of approximately $ 31.4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through April 2020. The effective portion of the hedging transaction is recognized in Accumulated Other Comprehensive Income (“AOCI”) and transferred to earnings when the forecasted hedged transaction takes place or when the forecasted hedged transaction is no longer probable to occur. Financial Statement Presentation As of June 30, 2019 and December 31, 2018 , the fair value carrying amount of the Company’s derivative instruments were recorded as follows (in thousands): Asset / (Liability) Derivatives Balance Sheet Caption June 30, December 31, Derivatives designated as hedging instruments Commodity swap contracts Prepaid expenses and other $ 32 $ 17 Commodity swap contracts Other accrued liabilities (2,013 ) (1,146 ) Total derivatives designated as hedging instruments $ (1,981 ) $ (1,129 ) The following table summarizes the gain or loss recognized in AOCI as of June 30, 2019 and December 31, 2018 and the amounts reclassified from AOCI into earnings for the three and six months ended June 30, 2019 and 2018 (in thousands): Amount of Gain (Loss) Recognized in AOCI on Derivatives (Effective Portion, net of tax) Location of Gain (Loss) Reclassified from AOCI into Earnings Amount of Gain (Loss) Reclassified from AOCI into Earnings June 30, December 31, Three Months Ended Six Months Ended 2019 2018 2019 2018 Derivatives instruments Commodity swap contracts $ (1,501 ) $ (765 ) Cost of sales $ (478 ) $ — $ (646 ) $ — Over the next 12 months, the Company expects to reclassify approximately $ 2.0 million of pretax deferred losses , related to the commodity swap contracts, from AOCI to cost of sales as inventory purchases are settled.</t>
  </si>
  <si>
    <t>LEASES</t>
  </si>
  <si>
    <t>Leases [Abstract]</t>
  </si>
  <si>
    <t>LEASES The Company leases certain industrial spaces, office space, land, and equipment. Leases with an initial term of 12 months or less are not recorded on the balance sheet; the Company recognizes lease expense for these leases on a straight-line basis over the lease term. Some leases include one or more options to renew, with renewal terms that can extend the lease term from one to 5 years .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Leased assets obtained in exchange for new operating lease liabilities in the current period were not material. Leased assets and liabilities included within the Condensed Consolidated Balance Sheets consist of the following (in thousands): Classification June 30, 2019 Right-of-Use Assets Operating Other assets $ 12,562 Finance Property, plant and equipment, net of depreciation 3,017 Total Leased ROU Assets $ 15,579 Liabilities Current Operating Other accrued liabilities $ 3,870 Finance Current portion of finance lease obligations 317 Noncurrent Operating Non-current liabilities 8,767 Finance Finance lease obligations 544 Total lease liabilities $ 13,498 Lease costs included in the Condensed Consolidated Statements of Operations consist of the following (in thousands): Classification Three Months Ended Six Months Ended Operating lease cost Cost of sales, selling expenses and general and administrative expense $ 1,126 $ 2,198 Finance lease cost Amortization of ROU leased assets Depreciation and amortization 36 72 Interest on lease liabilities Interest expense 17 35 Net lease cost $ 1,179 $ 2,305 Maturity of the Company’s lease liabilities is as follows (in thousands): Operating Leases Finance Leases Total 2019 (remainder) $ 2,153 $ 180 $ 2,333 2020 3,621 361 3,982 2021 3,032 361 3,393 2022 1,797 30 1,827 2023 1,594 — 1,594 Thereafter 2,008 — 2,008 Total lease payments $ 14,205 $ 932 $ 15,137 Less: interest 1,568 71 Present value of lease payments $ 12,637 $ 861 As most of the Company’s leases do not provide an implicit rate, the Company uses its incremental borrowing rate based on the information available at commencement date in determining the present value of lease payments. Remaining lease term and discount rates are as follows: June 30, 2019 Weighted average remaining lease term (years) Operating leases 4.6 Finance leases 2.6 Weighted average discount rate Operating leases 5.16 % Finance leases 6.16 % Lease costs included in the Condensed Consolidated Statements of Cash Flows are as follows (in thousands): Six Months Ended Cash paid for amounts included in the measurement of lease liabilities Operating cash flows from operating leases $ 2,124 Operating cash flows from finance leases $ 35 Financing cash flows from finance leases $ 152</t>
  </si>
  <si>
    <t>OTHER ACCRUED LIABILITIES</t>
  </si>
  <si>
    <t>Payables and Accruals [Abstract]</t>
  </si>
  <si>
    <t>OTHER ACCRUED LIABILITIES The following table presents the major components of Other Accrued Liabilities (in thousands): June 30, December 31, Warranty $ 23,509 $ 22,247 Chassis converter pool agreements 11,704 22,273 Payroll and related taxes 21,530 16,096 Customer deposits 28,945 23,483 Self-insurance 12,772 9,890 Accrued interest 4,705 4,779 Operating lease obligations 3,870 — Accrued taxes 2,320 7,653 All other 11,001 9,963 $ 120,356 $ 116,384 The following table presents the changes in the product warranty accrual included in Other Accrued Liabilities (in thousands): 2019 2018 Balance as of January 1 $ 22,247 $ 20,132 Provision for warranties issued in current year 4,067 3,580 Payments (2,805 ) (2,671 ) Balance as of June 30 $ 23,509 $ 21,041 The Company offers a limited warranty for its products with a coverage period that ranges between one and 5 years , except that the coverage period for DuraPlate ® trailer panels is 10 years . The Company passes through component manufacturers’ warranties to our customers. The Company’s policy is to accrue the estimated cost of warranty coverage at the time of the sale.</t>
  </si>
  <si>
    <t>FAIR VALUE MEASUREMENTS</t>
  </si>
  <si>
    <t>Fair Value Disclosures [Abstract]</t>
  </si>
  <si>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upon the Company’s acquisition of Supreme, the Company acquired a pool of investments made by a wholly owned captive insurance subsidiary. These investments are comprised of mutual funds, which are classified as Level 1. The fair value of the Company’s derivatives is estimated with a market approach using thrid-party pricing services, which have been corroborated with data from active markets or broker quotes. Fair value measurements and the fair value hierarchy level for the Company’s assets and liabilities measured at fair value on a recurring basis, are shown below (in thousands): Frequency Asset / (Liability) Quoted Prices in Active Markets for Identical Assets Significant Other Observable Inputs Significant Unobservable Inputs June 30, 2019 Commodity swap contracts Recurring (1,981 ) — (1,981 ) — Mutual funds Recurring 6,356 6,356 — — Life-insurance contracts Recurring 15,475 — 15,475 — December 31, 2018 Commodity swap contracts Recurring (1,129 ) — (1,129 ) — Mutual funds Recurring 4,140 4,140 — — Life-insurance contracts Recurring 15,333 — 15,333 — Estimated Fair Value of Debt The estimated fair value of debt at June 30, 2019 consists primarily of the Senior Notes due 2025 and borrowings under the Term Loan Credit Agreement (see Note 6). The fair value of the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pproximates their fair value as determined by discounted cash flows and are classified as Level 3. The Company’s carrying and estimated fair value of debt at June 30, 2019 and December 31, 2018 were as follows (in thousands): June 30, 2019 December 31, 2018 Carrying Value Fair Value Carrying Value Fair Value Level 1 Level 2 Level 3 Level 1 Level 2 Level 3 Instrument Senior notes due 2025 $ 320,252 $ — $ 308,750 $ — $ 319,941 $ — $ 278,688 $ — Term loan credit agreement 169,649 — 169,803 — 184,957 — 181,985 — $ 489,901 $ — $ 478,553 $ — $ 504,898 $ — $ 460,673 $ — The fair value of debt is based on current public market prices for disclosure purposes only. Unrealized gains or losses are not recognized in the financial statements as long-term debt is presented at the carrying value, net of unamortized premium or discount and unamortized deferred financing costs in the financial statements.</t>
  </si>
  <si>
    <t>CONTINGENCIES</t>
  </si>
  <si>
    <t>Commitments and Contingencies Disclosure [Abstract]</t>
  </si>
  <si>
    <t>CONTINGENCIES As of June 30, 2019 , the Company was named as a defendant or was otherwise involved in numerous legal proceedings and governmental examination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densed Consolidated Statements of Operations. Environmental Disputes In August 2014, the Company received notice as a potentially responsible party (“PRP”) by the South Carolina Department of Health and Environmental Control (“DHEC”) pertaining to the Philip Services Site located in Rock Hill, South Carolina pursuant to the Comprehensive Environmental Response, Compensation and Liability Act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Supreme Litigation Prior to the Company’s acquisition of Supreme, on November 4, 2016, a putative class action lawsuit was filed against Supreme Corporation, Mark D. Weber (Supreme’s former Chief Executive Officer) and Matthew W. Long (Supreme’s former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An amended complaint was filed on April 24, 2017 challenging statements made during a putative class period of October 22, 2015, through October 21, 2016. On May 24, 2018, the Court granted Supreme’s motion to dismiss all claims for failure to state a claim. On July 13, 2018, the plaintiffs filed a second amended complaint. On August 24, 2018, Supreme filed a second motion to dismiss for failure to state a claim, and requested dismissal with prejudice. On March 29, 2019, the Court granted Supreme’s motion and dismissed Plaintiff’s second amended complaint, with prejudice. Plaintiff filed a notice of appeal on April 29, 2019, and Appellant’s Brief is currently due on August 7, 2019.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June 30, 2019 , the Company’s outstanding chassis converter pool with the manufacturer totaled $11.7 million and has included this financing agreement on the Company’s Consolidated Balance Sheets within Prepaid expenses and other and Other accrued liabilities . All other chassis programs through its Supreme subsidiary are handled as consigned inventory belonging to the manufacturer and totaled approximately $4.7 million .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si>
  <si>
    <t>NET INCOME PER SHARE</t>
  </si>
  <si>
    <t>Earnings Per Share [Abstract]</t>
  </si>
  <si>
    <t>NET INCOME PER SHARE Per share results have been calculated based on the average number of common shares outstanding. The calculation of basic and diluted net income per share is determined using net income applicable to common stockholders as the numerator and the number of shares included in the denominator as follows (in thousands, except per share amounts): Three Months Ended Six Months Ended 2019 2018 2019 2018 Basic net income per share: Net income applicable to common stockholders $ 30,960 $ 31,902 $ 45,740 $ 53,174 Weighted average common shares outstanding 55,197 57,879 55,233 57,836 Basic net income per share $ 0.56 $ 0.55 $ 0.83 $ 0.92 Diluted net income per share: Net income applicable to common stockholders $ 30,960 $ 31,902 $ 45,740 $ 53,174 Weighted average common shares outstanding 55,197 57,879 55,233 57,836 Dilutive shares from assumed conversion of convertible senior notes — 435 — 1,073 Dilutive stock options and restricted stock 471 960 486 1,114 Diluted weighted average common shares outstanding 55,668 59,274 55,719 60,023 Diluted net income per share $ 0.56 $ 0.54 $ 0.82 $ 0.89 The calculation of diluted net income per share for the three and six month periods ended June 30, 2018 includes the impact of the Company’s convertible senior notes as the average stock price of the Company’s common stock during the period was above the initial conversion price of approximately $11.70 per share. The convertible notes matured in May 2018, so there were no dilutive shares in 2019.</t>
  </si>
  <si>
    <t>STOCK-BASED COMPENSATION</t>
  </si>
  <si>
    <t>Share-based Compensation [Abstract]</t>
  </si>
  <si>
    <t>STOCK-BASED COMPENSATION The Company recognizes all share-based payments based upon their fair value. The Company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restricted stock units and performance units not yet recognized was $20.2 million at June 30, 2019 for which the expense will be recognized through 2022.</t>
  </si>
  <si>
    <t>STOCKHOLDERS' EQUITY</t>
  </si>
  <si>
    <t>Equity [Abstract]</t>
  </si>
  <si>
    <t>STOCKHOLDERS’ EQUITY Share Repurchase Program On November 14, 2018, the Board of Directors approved the extension of the Company’s existing stock repurchase program for an additional three -year period and authorizing up to an additional $100 million in repurchases. Stock repurchases under this program may be made in the open market or in private transactions at times and in amounts determined by the Company. As of June 30, 2019 , $ 88.8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Changes in AOCI by component, net of tax, for the six months ended June 30, 2019 are summarized as follows (in thousands): Foreign Currency Translation and Other Derivative Instruments Total Balances at December 31, 2018 $ (2,578 ) $ (765 ) $ (3,343 ) Net unrealized gains (losses) arising during the period (a) 298 (939 ) (641 ) Less: Net realized gains (losses) reclassified to net income (b) — (125 ) (125 ) Net change during the period 298 (814 ) (516 ) Balances at March 31, 2019 (2,280 ) (1,579 ) (3,859 ) Net unrealized gains (losses) arising during the period (c) (115 ) (279 ) (394 ) Less: Net realized gains (losses) reclassified to net income (d) — (357 ) (357 ) Net change during the period (115 ) 78 (37 ) Balances at June 30, 2019 $ (2,395 ) $ (1,501 ) $ (3,896 ) ————————— (a) Derivative instruments net of $308 thousand of tax benefit for the three months ended March 31, 2019. (b) Derivative instruments net of $42 thousand of tax benefit for the three months ended March 31, 2019. (c) Derivative instruments net of $93 thousand of tax benefit for the three months ended June 30, 2019. (d) Derivative instruments net of $121 thousand of tax benefit for the three months ended June 30, 2019. Changes in AOCI by component, net of tax, for the six months ended June 30, 2018 are summarized as follows (in thousands): Foreign Currency Translation and Other Derivative Instruments Total Balances at December 31, 2017 $ (2,385 ) $ — $ (2,385 ) Net unrealized gains (losses) arising during the period 409 — 409 Less: Net realized gains (losses) reclassified to net income — — — Net change during the period 409 — 409 Balances at March 31, 2018 (1,976 ) — (1,976 ) Net unrealized gains (losses) arising during the period (644 ) — (644 ) Less: Net realized gains (losses) reclassified to net income — — — Net change during the period (644 ) — (644 ) Balances at June 30, 2018 $ (2,620 ) $ — $ (2,620 )</t>
  </si>
  <si>
    <t>INCOME TAXES</t>
  </si>
  <si>
    <t>Income Tax Disclosure [Abstract]</t>
  </si>
  <si>
    <t>INCOME TAXES For the three months ended June 30, 2019 , the Company recognized income tax expense of $10.6 million compared to $11.0 million for the same period in the prior year. The effective tax rate for this period was 25.6% compared to 25.7% for the same period in the prior year. The Company recognized income tax expense of $13.8 million in the first six months of 2019 compared to $15.9 million for the same period in the prior year. The effective tax rates for the first six months of 2019 and 2018 were 23.2% and 23.0% , respectively. These effective tax rates differ from the US Federal statutory rate of 21% primarily due to the impact of state and local taxes and recognition of excess tax benefits on share-based compensation.</t>
  </si>
  <si>
    <t>SEGMENTS</t>
  </si>
  <si>
    <t>Segment Reporting [Abstract]</t>
  </si>
  <si>
    <t>SEGMENTS a. Segment Reporting The Company manages its business in three segments: Commercial Trailer Products, Diversified Products, and Final Mile Products. The Commercial Trailer Products segment manufactures standard and customized van and platform trailers and other transportation related equipment for customers who purchase directly from the Company or through independent dealers. The Diversified Products segment, comprised of three strategic business units including, Tank Trailer, Process Systems and Composites, focuses on the Company’s commitment to expand its customer base, diversify its product offerings and revenues and extend its market leadership by leveraging its proprietary DuraPlate® panel technology, drawing on its core manufacturing expertise and making available products that are complementary to truck and tank trailers and transportation equipment. The Final Mile Products segment manufactures truck bodies for customers in the final mile space. The accounting policies of the segments are the same as those described in the summary of significant accounting policies except that the Company evaluates segment performance based on income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Reportable segment information is as follows (in thousands): Three Months Ended June 30, 2019 Commercial Diversified Final Mile Corporate and Consolidated Net sales External customers $ 400,401 $ 90,835 $ 134,817 $ — $ 626,053 Intersegment sales 463 6,191 — (6,654 ) — Total net sales $ 400,864 $ 97,026 $ 134,817 $ (6,654 ) $ 626,053 Income (loss) from operations $ 39,918 $ 8,911 $ 9,221 $ (10,512 ) $ 47,538 Assets $ 358,880 $ 337,197 $ 496,733 $ 182,019 $ 1,374,829 Three Months Ended June 30, 2018 Commercial Diversified Final Mile Corporate and Consolidated Net sales External customers $ 402,484 $ 88,997 $ 121,209 $ — $ 612,690 Intersegment sales 23 5,088 — (5,111 ) — Total net sales $ 402,507 $ 94,085 $ 121,209 $ (5,111 ) $ 612,690 Income (loss) from operations $ 40,784 $ 4,395 $ 10,258 $ (9,396 ) $ 46,041 Assets $ 356,309 $ 353,757 $ 474,121 $ 184,944 $ 1,369,131 Six Months Ended June 30, 2019 Commercial Diversified Final Mile Corporate and Consolidated Net sales External customers $ 740,546 $ 183,015 $ 235,666 $ — $ 1,159,227 Intersegment sales 1,363 13,659 — (15,022 ) — Total net sales $ 741,909 $ 196,674 $ 235,666 $ (15,022 ) $ 1,159,227 Income (loss) from operations $ 66,239 $ 16,955 $ 11,090 $ (21,548 ) $ 72,736 Assets $ 358,880 $ 337,197 $ 496,733 $ 182,019 $ 1,374,829 Six Months Ended June 30, 2018 Commercial Diversified Final Mile Corporate and Consolidated Net sales External customers $ 729,881 $ 177,460 $ 196,668 $ — $ 1,104,009 Intersegment sales 48 11,828 — (11,876 ) — Total net sales $ 729,929 $ 189,288 $ 196,668 $ (11,876 ) $ 1,104,009 Income (loss) from operations $ 70,265 $ 9,423 $ 10,867 $ (18,859 ) $ 71,696 Assets $ 356,309 $ 353,757 $ 474,121 $ 184,944 $ 1,369,131 b. Product Information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Three Months Ended June 30, 2019 Commercial Diversified Final Mile Eliminations Consolidated New trailers $ 385,842 $ 49,325 $ — $ — $ 435,167 69.5 % Used trailers 13 739 — — 752 0.1 % Components, parts and service 10,622 29,007 4,447 (6,575 ) 37,501 6.0 % Equipment and other 4,387 17,955 130,370 (79 ) 152,633 24.4 % Total net sales $ 400,864 $ 97,026 $ 134,817 $ (6,654 ) $ 626,053 100.0 % Three Months Ended June 30, 2018 Commercial Diversified Final Mile Eliminations Consolidated New trailers $ 385,131 $ 37,602 $ — $ — $ 422,733 69.0 % Used trailers 2,499 628 — — 3,127 0.5 % Components, parts and service 9,042 31,926 2,623 (5,091 ) 38,500 6.3 % Equipment and other 5,835 23,929 118,586 (20 ) 148,330 24.2 % Total net sales $ 402,507 $ 94,085 $ 121,209 $ (5,111 ) $ 612,690 100.0 % Six Months Ended June 30, 2019 Commercial Diversified Final Mile Eliminations Consolidated New trailers $ 711,661 $ 95,124 $ — $ — $ 806,785 69.6 % Used trailers 150 1,326 — — 1,476 0.1 % Components, parts and service 20,955 64,891 7,863 (14,495 ) 79,214 6.8 % Equipment and other 9,143 35,333 227,803 (527 ) 271,752 23.4 % Total net sales $ 741,909 $ 196,674 $ 235,666 $ (15,022 ) $ 1,159,227 100.0 % Six Months Ended June 30, 2018 Commercial Diversified Final Mile Eliminations Consolidated New trailers $ 695,449 $ 71,441 $ — $ — $ 766,890 69.5 % Used trailers 6,906 1,714 — — 8,620 0.8 % Components, parts and service 17,690 65,894 5,036 (11,853 ) 76,767 7.0 % Equipment and other 9,884 50,239 191,632 (23 ) 251,732 7.2 % Total net sales $ 729,929 $ 189,288 $ 196,668 $ (11,876 ) $ 1,104,009 100.0 %</t>
  </si>
  <si>
    <t>NEW ACCOUNTING PRONOUNCEMENTS (Policies)</t>
  </si>
  <si>
    <t>INVENTORIES (Tables)</t>
  </si>
  <si>
    <t>Inventories consist of the following components (in thousands): June 30, December 31, Raw materials and components $ 139,236 $ 115,083 Finished goods 99,351 48,698 Work in progress 18,095 13,119 Aftermarket parts 7,307 6,421 Used trailers 578 1,083 $ 264,567 $ 184,404</t>
  </si>
  <si>
    <t>PREPAID EXPENSES (Tables)</t>
  </si>
  <si>
    <t>Prepaid Expenses and Other Current Assets</t>
  </si>
  <si>
    <t>Prepaid expenses and other current assets consist of the following (in thousands): June 30, December 31, Chassis converter pool agreements $ 11,704 $ 22,273 Assets held for sale 3,009 3,039 Income tax receivables 205 9,872 Insurance premiums &amp; maintenance agreements 11,184 3,313 All other 14,448 12,764 $ 40,550 $ 51,261</t>
  </si>
  <si>
    <t>DEBT (Tables)</t>
  </si>
  <si>
    <t>Long-Term Debt</t>
  </si>
  <si>
    <t>Long-term debt consists of the following (in thousands): June 30, December 31, Senior notes due 2025 $ 325,000 $ 325,000 Term loan credit agreement 170,228 185,699 495,228 510,699 Less: unamortized discount and fees (5,363 ) (5,801 ) Less: current portion — (1,880 ) $ 489,865 $ 503,018</t>
  </si>
  <si>
    <t>FINANCIAL DERIVATIVE INSTRUMENTS (Tables)</t>
  </si>
  <si>
    <t>Schedule of Derivative Instruments in Statement of Financial Position, Fair Value</t>
  </si>
  <si>
    <t>As of June 30, 2019 and December 31, 2018 , the fair value carrying amount of the Company’s derivative instruments were recorded as follows (in thousands): Asset / (Liability) Derivatives Balance Sheet Caption June 30, December 31, Derivatives designated as hedging instruments Commodity swap contracts Prepaid expenses and other $ 32 $ 17 Commodity swap contracts Other accrued liabilities (2,013 ) (1,146 ) Total derivatives designated as hedging instruments $ (1,981 ) $ (1,129 )</t>
  </si>
  <si>
    <t>Schedule of Cash Flow Hedges Included in Accumulated Other Comprehensive Income (Loss)</t>
  </si>
  <si>
    <t>The following table summarizes the gain or loss recognized in AOCI as of June 30, 2019 and December 31, 2018 and the amounts reclassified from AOCI into earnings for the three and six months ended June 30, 2019 and 2018 (in thousands): Amount of Gain (Loss) Recognized in AOCI on Derivatives (Effective Portion, net of tax) Location of Gain (Loss) Reclassified from AOCI into Earnings Amount of Gain (Loss) Reclassified from AOCI into Earnings June 30, December 31, Three Months Ended Six Months Ended 2019 2018 2019 2018 Derivatives instruments Commodity swap contracts $ (1,501 ) $ (765 ) Cost of sales $ (478 ) $ — $ (646 ) $ —</t>
  </si>
  <si>
    <t>LEASES (Tables)</t>
  </si>
  <si>
    <t>Assets and Liabilities, Lessee</t>
  </si>
  <si>
    <t>Leased assets and liabilities included within the Condensed Consolidated Balance Sheets consist of the following (in thousands): Classification June 30, 2019 Right-of-Use Assets Operating Other assets $ 12,562 Finance Property, plant and equipment, net of depreciation 3,017 Total Leased ROU Assets $ 15,579 Liabilities Current Operating Other accrued liabilities $ 3,870 Finance Current portion of finance lease obligations 317 Noncurrent Operating Non-current liabilities 8,767 Finance Finance lease obligations 544 Total lease liabilities $ 13,498</t>
  </si>
  <si>
    <t>Lease, Cost</t>
  </si>
  <si>
    <t>Remaining lease term and discount rates are as follows: June 30, 2019 Weighted average remaining lease term (years) Operating leases 4.6 Finance leases 2.6 Weighted average discount rate Operating leases 5.16 % Finance leases 6.16 % Lease costs included in the Condensed Consolidated Statements of Cash Flows are as follows (in thousands): Six Months Ended Cash paid for amounts included in the measurement of lease liabilities Operating cash flows from operating leases $ 2,124 Operating cash flows from finance leases $ 35 Financing cash flows from finance leases $ 152 Lease costs included in the Condensed Consolidated Statements of Operations consist of the following (in thousands): Classification Three Months Ended Six Months Ended Operating lease cost Cost of sales, selling expenses and general and administrative expense $ 1,126 $ 2,198 Finance lease cost Amortization of ROU leased assets Depreciation and amortization 36 72 Interest on lease liabilities Interest expense 17 35 Net lease cost $ 1,179 $ 2,305</t>
  </si>
  <si>
    <t>Operating Lease, Liability, Maturity</t>
  </si>
  <si>
    <t xml:space="preserve">Maturity of the Company’s lease liabilities is as follows (in thousands): Operating Leases Finance Leases Total 2019 (remainder) $ 2,153 $ 180 $ 2,333 2020 3,621 361 3,982 2021 3,032 361 3,393 2022 1,797 30 1,827 2023 1,594 — 1,594 Thereafter 2,008 — 2,008 Total lease payments $ 14,205 $ 932 $ 15,137 Less: interest 1,568 71 Present value of lease payments $ 12,637 $ 861 </t>
  </si>
  <si>
    <t>Finance Lease, Liability, Maturity</t>
  </si>
  <si>
    <t>OTHER ACCRUED LIABILITIES (Tables)</t>
  </si>
  <si>
    <t>Other Accrued Liabilities</t>
  </si>
  <si>
    <t>The following table presents the major components of Other Accrued Liabilities (in thousands): June 30, December 31, Warranty $ 23,509 $ 22,247 Chassis converter pool agreements 11,704 22,273 Payroll and related taxes 21,530 16,096 Customer deposits 28,945 23,483 Self-insurance 12,772 9,890 Accrued interest 4,705 4,779 Operating lease obligations 3,870 — Accrued taxes 2,320 7,653 All other 11,001 9,963 $ 120,356 $ 116,384</t>
  </si>
  <si>
    <t>Changes in Product Warranty Accrual</t>
  </si>
  <si>
    <t>The following table presents the changes in the product warranty accrual included in Other Accrued Liabilities (in thousands): 2019 2018 Balance as of January 1 $ 22,247 $ 20,132 Provision for warranties issued in current year 4,067 3,580 Payments (2,805 ) (2,671 ) Balance as of June 30 $ 23,509 $ 21,041</t>
  </si>
  <si>
    <t>FAIR VALUE MEASUREMENTS (Tables)</t>
  </si>
  <si>
    <t>Fair Value Measurements and Fair Value Hierarchy for Assets and Liabilities</t>
  </si>
  <si>
    <t>Fair value measurements and the fair value hierarchy level for the Company’s assets and liabilities measured at fair value on a recurring basis, are shown below (in thousands): Frequency Asset / (Liability) Quoted Prices in Active Markets for Identical Assets Significant Other Observable Inputs Significant Unobservable Inputs June 30, 2019 Commodity swap contracts Recurring (1,981 ) — (1,981 ) — Mutual funds Recurring 6,356 6,356 — — Life-insurance contracts Recurring 15,475 — 15,475 — December 31, 2018 Commodity swap contracts Recurring (1,129 ) — (1,129 ) — Mutual funds Recurring 4,140 4,140 — — Life-insurance contracts Recurring 15,333 — 15,333 —</t>
  </si>
  <si>
    <t>Financial Assets and Liabilities Accounted For at Fair Value on Recurring Basis</t>
  </si>
  <si>
    <t>The Company’s carrying and estimated fair value of debt at June 30, 2019 and December 31, 2018 were as follows (in thousands): June 30, 2019 December 31, 2018 Carrying Value Fair Value Carrying Value Fair Value Level 1 Level 2 Level 3 Level 1 Level 2 Level 3 Instrument Senior notes due 2025 $ 320,252 $ — $ 308,750 $ — $ 319,941 $ — $ 278,688 $ — Term loan credit agreement 169,649 — 169,803 — 184,957 — 181,985 — $ 489,901 $ — $ 478,553 $ — $ 504,898 $ — $ 460,673 $ —</t>
  </si>
  <si>
    <t>NET INCOME PER SHARE (Tables)</t>
  </si>
  <si>
    <t>Basic and Diluted Net Income Per Share</t>
  </si>
  <si>
    <t>The calculation of basic and diluted net income per share is determined using net income applicable to common stockholders as the numerator and the number of shares included in the denominator as follows (in thousands, except per share amounts): Three Months Ended Six Months Ended 2019 2018 2019 2018 Basic net income per share: Net income applicable to common stockholders $ 30,960 $ 31,902 $ 45,740 $ 53,174 Weighted average common shares outstanding 55,197 57,879 55,233 57,836 Basic net income per share $ 0.56 $ 0.55 $ 0.83 $ 0.92 Diluted net income per share: Net income applicable to common stockholders $ 30,960 $ 31,902 $ 45,740 $ 53,174 Weighted average common shares outstanding 55,197 57,879 55,233 57,836 Dilutive shares from assumed conversion of convertible senior notes — 435 — 1,073 Dilutive stock options and restricted stock 471 960 486 1,114 Diluted weighted average common shares outstanding 55,668 59,274 55,719 60,023 Diluted net income per share $ 0.56 $ 0.54 $ 0.82 $ 0.89</t>
  </si>
  <si>
    <t>STOCKHOLDERS' EQUITY (Tables)</t>
  </si>
  <si>
    <t>Changes in AOCI by Component</t>
  </si>
  <si>
    <t>Changes in AOCI by component, net of tax, for the six months ended June 30, 2019 are summarized as follows (in thousands): Foreign Currency Translation and Other Derivative Instruments Total Balances at December 31, 2018 $ (2,578 ) $ (765 ) $ (3,343 ) Net unrealized gains (losses) arising during the period (a) 298 (939 ) (641 ) Less: Net realized gains (losses) reclassified to net income (b) — (125 ) (125 ) Net change during the period 298 (814 ) (516 ) Balances at March 31, 2019 (2,280 ) (1,579 ) (3,859 ) Net unrealized gains (losses) arising during the period (c) (115 ) (279 ) (394 ) Less: Net realized gains (losses) reclassified to net income (d) — (357 ) (357 ) Net change during the period (115 ) 78 (37 ) Balances at June 30, 2019 $ (2,395 ) $ (1,501 ) $ (3,896 ) ————————— (a) Derivative instruments net of $308 thousand of tax benefit for the three months ended March 31, 2019. (b) Derivative instruments net of $42 thousand of tax benefit for the three months ended March 31, 2019. (c) Derivative instruments net of $93 thousand of tax benefit for the three months ended June 30, 2019. (d) Derivative instruments net of $121 thousand of tax benefit for the three months ended June 30, 2019. Changes in AOCI by component, net of tax, for the six months ended June 30, 2018 are summarized as follows (in thousands): Foreign Currency Translation and Other Derivative Instruments Total Balances at December 31, 2017 $ (2,385 ) $ — $ (2,385 ) Net unrealized gains (losses) arising during the period 409 — 409 Less: Net realized gains (losses) reclassified to net income — — — Net change during the period 409 — 409 Balances at March 31, 2018 (1,976 ) — (1,976 ) Net unrealized gains (losses) arising during the period (644 ) — (644 ) Less: Net realized gains (losses) reclassified to net income — — — Net change during the period (644 ) — (644 ) Balances at June 30, 2018 $ (2,620 ) $ — $ (2,620 )</t>
  </si>
  <si>
    <t>SEGMENTS (Tables)</t>
  </si>
  <si>
    <t>Reportable Segment Information</t>
  </si>
  <si>
    <t>Reportable segment information is as follows (in thousands): Three Months Ended June 30, 2019 Commercial Diversified Final Mile Corporate and Consolidated Net sales External customers $ 400,401 $ 90,835 $ 134,817 $ — $ 626,053 Intersegment sales 463 6,191 — (6,654 ) — Total net sales $ 400,864 $ 97,026 $ 134,817 $ (6,654 ) $ 626,053 Income (loss) from operations $ 39,918 $ 8,911 $ 9,221 $ (10,512 ) $ 47,538 Assets $ 358,880 $ 337,197 $ 496,733 $ 182,019 $ 1,374,829 Three Months Ended June 30, 2018 Commercial Diversified Final Mile Corporate and Consolidated Net sales External customers $ 402,484 $ 88,997 $ 121,209 $ — $ 612,690 Intersegment sales 23 5,088 — (5,111 ) — Total net sales $ 402,507 $ 94,085 $ 121,209 $ (5,111 ) $ 612,690 Income (loss) from operations $ 40,784 $ 4,395 $ 10,258 $ (9,396 ) $ 46,041 Assets $ 356,309 $ 353,757 $ 474,121 $ 184,944 $ 1,369,131 Six Months Ended June 30, 2019 Commercial Diversified Final Mile Corporate and Consolidated Net sales External customers $ 740,546 $ 183,015 $ 235,666 $ — $ 1,159,227 Intersegment sales 1,363 13,659 — (15,022 ) — Total net sales $ 741,909 $ 196,674 $ 235,666 $ (15,022 ) $ 1,159,227 Income (loss) from operations $ 66,239 $ 16,955 $ 11,090 $ (21,548 ) $ 72,736 Assets $ 358,880 $ 337,197 $ 496,733 $ 182,019 $ 1,374,829 Six Months Ended June 30, 2018 Commercial Diversified Final Mile Corporate and Consolidated Net sales External customers $ 729,881 $ 177,460 $ 196,668 $ — $ 1,104,009 Intersegment sales 48 11,828 — (11,876 ) — Total net sales $ 729,929 $ 189,288 $ 196,668 $ (11,876 ) $ 1,104,009 Income (loss) from operations $ 70,265 $ 9,423 $ 10,867 $ (18,859 ) $ 71,696 Assets $ 356,309 $ 353,757 $ 474,121 $ 184,944 $ 1,369,131</t>
  </si>
  <si>
    <t>Major Product Categories and Percentage of Consolidated Net Sales</t>
  </si>
  <si>
    <t>The following table sets forth the major product categories and their percentage of consolidated net sales (dollars in thousands): Three Months Ended June 30, 2019 Commercial Diversified Final Mile Eliminations Consolidated New trailers $ 385,842 $ 49,325 $ — $ — $ 435,167 69.5 % Used trailers 13 739 — — 752 0.1 % Components, parts and service 10,622 29,007 4,447 (6,575 ) 37,501 6.0 % Equipment and other 4,387 17,955 130,370 (79 ) 152,633 24.4 % Total net sales $ 400,864 $ 97,026 $ 134,817 $ (6,654 ) $ 626,053 100.0 % Three Months Ended June 30, 2018 Commercial Diversified Final Mile Eliminations Consolidated New trailers $ 385,131 $ 37,602 $ — $ — $ 422,733 69.0 % Used trailers 2,499 628 — — 3,127 0.5 % Components, parts and service 9,042 31,926 2,623 (5,091 ) 38,500 6.3 % Equipment and other 5,835 23,929 118,586 (20 ) 148,330 24.2 % Total net sales $ 402,507 $ 94,085 $ 121,209 $ (5,111 ) $ 612,690 100.0 % Six Months Ended June 30, 2019 Commercial Diversified Final Mile Eliminations Consolidated New trailers $ 711,661 $ 95,124 $ — $ — $ 806,785 69.6 % Used trailers 150 1,326 — — 1,476 0.1 % Components, parts and service 20,955 64,891 7,863 (14,495 ) 79,214 6.8 % Equipment and other 9,143 35,333 227,803 (527 ) 271,752 23.4 % Total net sales $ 741,909 $ 196,674 $ 235,666 $ (15,022 ) $ 1,159,227 100.0 % Six Months Ended June 30, 2018 Commercial Diversified Final Mile Eliminations Consolidated New trailers $ 695,449 $ 71,441 $ — $ — $ 766,890 69.5 % Used trailers 6,906 1,714 — — 8,620 0.8 % Components, parts and service 17,690 65,894 5,036 (11,853 ) 76,767 7.0 % Equipment and other 9,884 50,239 191,632 (23 ) 251,732 7.2 % Total net sales $ 729,929 $ 189,288 $ 196,668 $ (11,876 ) $ 1,104,009 100.0 %</t>
  </si>
  <si>
    <t>NEW ACCOUNTING PRONOUNCEMENTS (Details) - USD ($) $ in Thousands</t>
  </si>
  <si>
    <t>Jan. 01, 2019</t>
  </si>
  <si>
    <t>New Accounting Pronouncements or Change in Accounting Principle [Line Items]</t>
  </si>
  <si>
    <t>ROU assets</t>
  </si>
  <si>
    <t>Lease liabilities</t>
  </si>
  <si>
    <t>Operating and Finance Lease, Liability, Payments, Due</t>
  </si>
  <si>
    <t>Accounting Standards Update 2016-02</t>
  </si>
  <si>
    <t>REVENUE RECOGNITION (Details)</t>
  </si>
  <si>
    <t>Jun. 30, 2019performance_obligation</t>
  </si>
  <si>
    <t>Number of separate and distinct performance obligations</t>
  </si>
  <si>
    <t>INVENTORIES (Details) - USD ($) $ in Thousands</t>
  </si>
  <si>
    <t>Raw materials and components</t>
  </si>
  <si>
    <t>Finished goods</t>
  </si>
  <si>
    <t>Work in progress</t>
  </si>
  <si>
    <t>Aftermarket parts</t>
  </si>
  <si>
    <t>Used trailers</t>
  </si>
  <si>
    <t>Total inventory</t>
  </si>
  <si>
    <t>PREPAID EXPENSES - Prepaid Expenses and Other Current Assets (Details) - USD ($)</t>
  </si>
  <si>
    <t>Restricted Cash</t>
  </si>
  <si>
    <t>Chassis converter pool agreements</t>
  </si>
  <si>
    <t>Assets held for sale</t>
  </si>
  <si>
    <t>Income tax receivables</t>
  </si>
  <si>
    <t>Insurance premiums &amp; maintenance agreements</t>
  </si>
  <si>
    <t>All other</t>
  </si>
  <si>
    <t>Prepaid expenses and other current assets</t>
  </si>
  <si>
    <t>DEBT - Long-term Debt (Details) - USD ($) $ in Thousands</t>
  </si>
  <si>
    <t>Debt Instrument [Line Items]</t>
  </si>
  <si>
    <t>Long-term debt, gross</t>
  </si>
  <si>
    <t>Less: unamortized discount and fees</t>
  </si>
  <si>
    <t>Less: current portion</t>
  </si>
  <si>
    <t>Term loan credit agreement</t>
  </si>
  <si>
    <t>Senior notes due 2025</t>
  </si>
  <si>
    <t>DEBT - Senior Notes (Details) - USD ($)</t>
  </si>
  <si>
    <t>Sep. 26, 2017</t>
  </si>
  <si>
    <t>Notes issued, aggregate principal amount</t>
  </si>
  <si>
    <t>Notes issued, interest rate</t>
  </si>
  <si>
    <t>5.50%</t>
  </si>
  <si>
    <t>Proceeds from issuance of senior long-term debt</t>
  </si>
  <si>
    <t>DEBT - Revolving Credit (Details)</t>
  </si>
  <si>
    <t>Dec. 21, 2018USD ($)</t>
  </si>
  <si>
    <t>Jun. 30, 2019USD ($)</t>
  </si>
  <si>
    <t>Jun. 30, 2018USD ($)</t>
  </si>
  <si>
    <t>Liquidity position to meet future obligations, amount</t>
  </si>
  <si>
    <t>Revolving Credit Agreement</t>
  </si>
  <si>
    <t>Line of credit facility, maximum borrowing capacity</t>
  </si>
  <si>
    <t>Line of credit facility accordion feature increase limit</t>
  </si>
  <si>
    <t>Line of credit facility, unused capacity, commitment fee percentage</t>
  </si>
  <si>
    <t>0.20%</t>
  </si>
  <si>
    <t>Fixed charge coverage ratio</t>
  </si>
  <si>
    <t>Line of credit facility, excess availability, commitment percentage, threshold</t>
  </si>
  <si>
    <t>10.00%</t>
  </si>
  <si>
    <t>Revolving Credit Agreement | London Interbank Offered Rate (LIBOR) | Minimum</t>
  </si>
  <si>
    <t>Debt instrument, basis spread on variable rate</t>
  </si>
  <si>
    <t>1.25%</t>
  </si>
  <si>
    <t>Revolving Credit Agreement | London Interbank Offered Rate (LIBOR) | Maximum</t>
  </si>
  <si>
    <t>1.75%</t>
  </si>
  <si>
    <t>Revolving Credit Agreement | Base Rate | Minimum</t>
  </si>
  <si>
    <t>0.25%</t>
  </si>
  <si>
    <t>Revolving Credit Agreement | Base Rate | Maximum</t>
  </si>
  <si>
    <t>0.75%</t>
  </si>
  <si>
    <t>Letter of Credit</t>
  </si>
  <si>
    <t>Bridge Loan</t>
  </si>
  <si>
    <t>DEBT - Term Loan Credit Agreement (Details)</t>
  </si>
  <si>
    <t>Nov. 17, 2017USD ($)</t>
  </si>
  <si>
    <t>May 31, 2012USD ($)</t>
  </si>
  <si>
    <t>Interest paid</t>
  </si>
  <si>
    <t>Line of credit facility, periodic payment, principal</t>
  </si>
  <si>
    <t>Amortization of debt issuance costs and discounts</t>
  </si>
  <si>
    <t>Term Loan Credit Agreement</t>
  </si>
  <si>
    <t>Long-term line of credit</t>
  </si>
  <si>
    <t>Term Loan Credit Agreement | Senior Secured Credit Facility</t>
  </si>
  <si>
    <t>Debt instrument, covenant, secured leverage ratio</t>
  </si>
  <si>
    <t>FINANCIAL DERIVATIVE INSTRUMENTS - Narrative (Details) $ in Millions</t>
  </si>
  <si>
    <t>Derivative, notional amount</t>
  </si>
  <si>
    <t>Pretax deferred losses expected to be reclassified</t>
  </si>
  <si>
    <t>FINANCIAL DERIVATIVE INSTRUMENTS - Fair Value Carrying Amount of Derivative Instruments (Details) - USD ($) $ in Thousands</t>
  </si>
  <si>
    <t>Derivative [Line Items]</t>
  </si>
  <si>
    <t>Derivative liability</t>
  </si>
  <si>
    <t>FINANCIAL DERIVATIVE INSTRUMENTS - Summary of Gain or Loss Recognized in AOCI (Details) - Commodity swap contracts - Cash Flow Hedging - USD ($) $ in Thousands</t>
  </si>
  <si>
    <t>12 Months Ended</t>
  </si>
  <si>
    <t>Derivative Instruments, Gain (Loss) [Line Items]</t>
  </si>
  <si>
    <t>Amount of Gain (Loss) Recognized in AOCI on Derivatives (Effective Portion, net of tax)</t>
  </si>
  <si>
    <t>Amount of Gain (Loss) Reclassified from AOCI into Earnings</t>
  </si>
  <si>
    <t>LEASES - Narrative (Details)</t>
  </si>
  <si>
    <t>Minimum</t>
  </si>
  <si>
    <t>Lessee, Lease, Description [Line Items]</t>
  </si>
  <si>
    <t>Renewal term</t>
  </si>
  <si>
    <t>1 year</t>
  </si>
  <si>
    <t>Maximum</t>
  </si>
  <si>
    <t>5 years</t>
  </si>
  <si>
    <t>LEASES - Leased Assets and Liabilities Included Within the Condensed Consolidated Balance Sheets (Details) - USD ($) $ in Thousands</t>
  </si>
  <si>
    <t>Right-of-Use Assets</t>
  </si>
  <si>
    <t>Operating</t>
  </si>
  <si>
    <t>Finance</t>
  </si>
  <si>
    <t>Total Leased ROU Assets</t>
  </si>
  <si>
    <t>Current</t>
  </si>
  <si>
    <t>Noncurrent</t>
  </si>
  <si>
    <t>Total lease liabilities</t>
  </si>
  <si>
    <t>LEASES - Lease Cost (Details) - USD ($) $ in Thousands</t>
  </si>
  <si>
    <t>Operating lease cost</t>
  </si>
  <si>
    <t>Finance lease cost</t>
  </si>
  <si>
    <t>Amortization of ROU leased assets</t>
  </si>
  <si>
    <t>Interest on lease liabilities</t>
  </si>
  <si>
    <t>Net lease cost</t>
  </si>
  <si>
    <t>LEASES - Maturity of Lease Liabilities (Details) $ in Thousands</t>
  </si>
  <si>
    <t>Operating Leases</t>
  </si>
  <si>
    <t>2019 (remainder)</t>
  </si>
  <si>
    <t>2020</t>
  </si>
  <si>
    <t>2021</t>
  </si>
  <si>
    <t>2022</t>
  </si>
  <si>
    <t>2023</t>
  </si>
  <si>
    <t>Thereafter</t>
  </si>
  <si>
    <t>Total lease payments</t>
  </si>
  <si>
    <t>Less: interest</t>
  </si>
  <si>
    <t>Present value of lease payments</t>
  </si>
  <si>
    <t>Finance Leases</t>
  </si>
  <si>
    <t>LEASES - Lease Terms and Discount Rates (Details)</t>
  </si>
  <si>
    <t>Weighted average remaining lease term (years)</t>
  </si>
  <si>
    <t>Operating leases</t>
  </si>
  <si>
    <t>4 years 7 months 6 days</t>
  </si>
  <si>
    <t>Finance leases</t>
  </si>
  <si>
    <t>2 years 7 months 6 days</t>
  </si>
  <si>
    <t>Weighted average discount rate</t>
  </si>
  <si>
    <t>5.16%</t>
  </si>
  <si>
    <t>6.16%</t>
  </si>
  <si>
    <t>LEASES - Lease Costs Included in the Condensed Consolidated Statements of Cash Flows (Details) $ in Thousands</t>
  </si>
  <si>
    <t>Cash paid for amounts included in the measurement of lease liabilities</t>
  </si>
  <si>
    <t>Operating cash flows from operating leases</t>
  </si>
  <si>
    <t>Operating cash flows from finance leases</t>
  </si>
  <si>
    <t>Financing cash flows from finance leases</t>
  </si>
  <si>
    <t>OTHER ACCRUED LIABILITIES - Other Accrued Liabilities (Details) - USD ($) $ in Thousands</t>
  </si>
  <si>
    <t>Dec. 31, 2017</t>
  </si>
  <si>
    <t>Warranty</t>
  </si>
  <si>
    <t>Payroll and related taxes</t>
  </si>
  <si>
    <t>Customer deposits</t>
  </si>
  <si>
    <t>Self-insurance</t>
  </si>
  <si>
    <t>Accrued interest</t>
  </si>
  <si>
    <t>Operating lease obligations</t>
  </si>
  <si>
    <t>Accrued taxes</t>
  </si>
  <si>
    <t>OTHER ACCRUED LIABILITIES - Changes in Product Warranty Accrual (Details) - USD ($) $ in Thousands</t>
  </si>
  <si>
    <t>Product Warranty Accrual [Roll Forward]</t>
  </si>
  <si>
    <t>Balance at beginning of period</t>
  </si>
  <si>
    <t>Provision for warranties issued in current year</t>
  </si>
  <si>
    <t>Payments</t>
  </si>
  <si>
    <t>Balance at end of period</t>
  </si>
  <si>
    <t>OTHER ACCRUED LIABILITIES - Narrative (Details)</t>
  </si>
  <si>
    <t>Accrued Liabilities [Line Items]</t>
  </si>
  <si>
    <t>Warrant coverage period</t>
  </si>
  <si>
    <t>DuraPlate Trailer Panels</t>
  </si>
  <si>
    <t>10 years</t>
  </si>
  <si>
    <t>FAIR VALUE MEASUREMENTS - Fair Value Measurements and Fair Value Hierarchy for Assets and Liabilities (Details) - USD ($) $ in Thousands</t>
  </si>
  <si>
    <t>Fair Value, Assets and Liabilities Measured on Recurring and Nonrecurring Basis [Line Items]</t>
  </si>
  <si>
    <t>Life-insurance contracts</t>
  </si>
  <si>
    <t>Mutual funds</t>
  </si>
  <si>
    <t>Commodity swap contracts</t>
  </si>
  <si>
    <t>Derivative Liability</t>
  </si>
  <si>
    <t>Quoted Prices in Active Markets for Identical Assets (Level 1)</t>
  </si>
  <si>
    <t>Quoted Prices in Active Markets for Identical Assets (Level 1) | Mutual funds</t>
  </si>
  <si>
    <t>Quoted Prices in Active Markets for Identical Assets (Level 1) | Commodity swap contracts</t>
  </si>
  <si>
    <t>Significant Other Observable Inputs (Level 2)</t>
  </si>
  <si>
    <t>Significant Other Observable Inputs (Level 2) | Mutual funds</t>
  </si>
  <si>
    <t>Significant Other Observable Inputs (Level 2) | Commodity swap contracts</t>
  </si>
  <si>
    <t>Significant Unobservable Inputs (Level 3)</t>
  </si>
  <si>
    <t>Significant Unobservable Inputs (Level 3) | Mutual funds</t>
  </si>
  <si>
    <t>Significant Unobservable Inputs (Level 3) | Commodity swap contracts</t>
  </si>
  <si>
    <t>FAIR VALUE MEASUREMENTS - Financial Assets and Liabilities Accounted For at Fair Value on Recurring Basis (Details) - USD ($) $ in Thousands</t>
  </si>
  <si>
    <t>Long-term debt, fair value</t>
  </si>
  <si>
    <t>Level 1</t>
  </si>
  <si>
    <t>Level 1 | Senior notes due 2025</t>
  </si>
  <si>
    <t>Level 1 | Term loan credit agreement</t>
  </si>
  <si>
    <t>Level 2</t>
  </si>
  <si>
    <t>Level 2 | Senior notes due 2025</t>
  </si>
  <si>
    <t>Level 2 | Term loan credit agreement</t>
  </si>
  <si>
    <t>Level 3</t>
  </si>
  <si>
    <t>Level 3 | Senior notes due 2025</t>
  </si>
  <si>
    <t>Level 3 | Term loan credit agreement</t>
  </si>
  <si>
    <t>CONTINGENCIES (Details) - USD ($) $ in Thousands</t>
  </si>
  <si>
    <t>Loss Contingencies [Line Items]</t>
  </si>
  <si>
    <t>Outstanding chassis converter pool</t>
  </si>
  <si>
    <t>Chassis Converter Pool Agreements</t>
  </si>
  <si>
    <t>Consigned inventory belonging to the manufacturer</t>
  </si>
  <si>
    <t>NET INCOME PER SHARE - Basic and Diluted Net Income Per Share (Details) - USD ($) $ / shares in Units, shares in Thousands, $ in Thousands</t>
  </si>
  <si>
    <t>Basic net income per share:</t>
  </si>
  <si>
    <t>Net income applicable to common stockholders</t>
  </si>
  <si>
    <t>Weighted average common shares outstanding (in shares)</t>
  </si>
  <si>
    <t>Basic net income per share (in usd per share)</t>
  </si>
  <si>
    <t>Diluted net income per share:</t>
  </si>
  <si>
    <t>Dilutive shares from assumed conversion of convertible senior notes (in shares)</t>
  </si>
  <si>
    <t>Dilutive stock options and restricted stock (in shares)</t>
  </si>
  <si>
    <t>Diluted weighted average common shares outstanding (in shares)</t>
  </si>
  <si>
    <t>Diluted net income per share (in usd per share)</t>
  </si>
  <si>
    <t>NET INCOME PER SHARE - Narrative (Details)</t>
  </si>
  <si>
    <t>Mar. 31, 2018$ / shares</t>
  </si>
  <si>
    <t>Convertible Debt</t>
  </si>
  <si>
    <t>Antidilutive Securities Excluded from Computation of Earnings Per Share [Line Items]</t>
  </si>
  <si>
    <t>Debt instrument, convertible, conversion price (in usd per share)</t>
  </si>
  <si>
    <t>STOCK-BASED COMPENSATION (Details) $ in Millions</t>
  </si>
  <si>
    <t>Compensation costs related to restricted stock units and performance units not yet recognized</t>
  </si>
  <si>
    <t>STOCKHOLDERS' EQUITY - Narrative (Details) - USD ($)</t>
  </si>
  <si>
    <t>Nov. 14, 2018</t>
  </si>
  <si>
    <t>Accumulated Other Comprehensive Income (Loss) [Line Items]</t>
  </si>
  <si>
    <t>Stock repurchase program, period in force</t>
  </si>
  <si>
    <t>3 years</t>
  </si>
  <si>
    <t>Stock repurchase program, authorized amount</t>
  </si>
  <si>
    <t>Stock repurchase program, remaining authorized repurchase amount</t>
  </si>
  <si>
    <t>Preferred Class A</t>
  </si>
  <si>
    <t>Preferred stock, shares authorized (in shares)</t>
  </si>
  <si>
    <t>STOCKHOLDERS' EQUITY - Changes in AOCI by Component (Details) - USD ($) $ in Thousands</t>
  </si>
  <si>
    <t>Mar. 31, 2019</t>
  </si>
  <si>
    <t>Mar. 31, 2018</t>
  </si>
  <si>
    <t>AOCI Attributable to Parent, Net of Tax [Roll Forward]</t>
  </si>
  <si>
    <t>Net unrealized gains (losses) arising during the period</t>
  </si>
  <si>
    <t>Less: Net realized gains (losses) reclassified to net income</t>
  </si>
  <si>
    <t>Net change during the period</t>
  </si>
  <si>
    <t>Foreign Currency Translation and Other</t>
  </si>
  <si>
    <t>Other comprehensive income (loss) before reclassifications, tax</t>
  </si>
  <si>
    <t>Reclassification from AOCI, current period, tax</t>
  </si>
  <si>
    <t>Derivative Instruments</t>
  </si>
  <si>
    <t>INCOME TAXES (Details) - USD ($) $ in Thousands</t>
  </si>
  <si>
    <t>Effective tax rate</t>
  </si>
  <si>
    <t>25.60%</t>
  </si>
  <si>
    <t>25.70%</t>
  </si>
  <si>
    <t>23.20%</t>
  </si>
  <si>
    <t>23.00%</t>
  </si>
  <si>
    <t>Federal tax rate</t>
  </si>
  <si>
    <t>21.00%</t>
  </si>
  <si>
    <t>SEGMENTS - Narrative (Details)</t>
  </si>
  <si>
    <t>Jun. 30, 2019segmentsbusiness_unit</t>
  </si>
  <si>
    <t>Segment Reporting Information [Line Items]</t>
  </si>
  <si>
    <t>Number of segments | segments</t>
  </si>
  <si>
    <t>Diversified Products</t>
  </si>
  <si>
    <t>Number of strategic business units | business_unit</t>
  </si>
  <si>
    <t>SEGMENTS - Reportable Segment Information (Details) - USD ($) $ in Thousands</t>
  </si>
  <si>
    <t>Total net sales</t>
  </si>
  <si>
    <t>Income (loss) from operations</t>
  </si>
  <si>
    <t>Assets</t>
  </si>
  <si>
    <t>Commercial Trailer Products</t>
  </si>
  <si>
    <t>Final Mile Products</t>
  </si>
  <si>
    <t>Corporate and Eliminations</t>
  </si>
  <si>
    <t>Corporate and Eliminations | Commercial Trailer Products</t>
  </si>
  <si>
    <t>Corporate and Eliminations | Diversified Products</t>
  </si>
  <si>
    <t>Corporate and Eliminations | Final Mile Products</t>
  </si>
  <si>
    <t>Operating Segments | Commercial Trailer Products</t>
  </si>
  <si>
    <t>Operating Segments | Diversified Products</t>
  </si>
  <si>
    <t>Operating Segments | Final Mile Products</t>
  </si>
  <si>
    <t>SEGMENTS - Major Product Categories and Percentage of Consolidated Net Sales (Details) - USD ($) $ in Thousands</t>
  </si>
  <si>
    <t>Product Information [Line Items]</t>
  </si>
  <si>
    <t>Sales Revenue, Net</t>
  </si>
  <si>
    <t>Percentage of consolidated net sales</t>
  </si>
  <si>
    <t>100.00%</t>
  </si>
  <si>
    <t>Eliminations</t>
  </si>
  <si>
    <t>Commercial Trailer Products | Operating Segments</t>
  </si>
  <si>
    <t>Commercial Trailer Products | Eliminations</t>
  </si>
  <si>
    <t>Diversified Products | Operating Segments</t>
  </si>
  <si>
    <t>Diversified Products | Eliminations</t>
  </si>
  <si>
    <t>Final Mile Products | Operating Segments</t>
  </si>
  <si>
    <t>Final Mile Products | Eliminations</t>
  </si>
  <si>
    <t>New trailers</t>
  </si>
  <si>
    <t>New trailers | Sales Revenue, Net</t>
  </si>
  <si>
    <t>69.50%</t>
  </si>
  <si>
    <t>69.00%</t>
  </si>
  <si>
    <t>69.60%</t>
  </si>
  <si>
    <t>New trailers | Eliminations</t>
  </si>
  <si>
    <t>New trailers | Commercial Trailer Products | Operating Segments</t>
  </si>
  <si>
    <t>New trailers | Diversified Products | Operating Segments</t>
  </si>
  <si>
    <t>New trailers | Final Mile Products | Operating Segments</t>
  </si>
  <si>
    <t>Used trailers | Sales Revenue, Net</t>
  </si>
  <si>
    <t>0.10%</t>
  </si>
  <si>
    <t>0.50%</t>
  </si>
  <si>
    <t>0.80%</t>
  </si>
  <si>
    <t>Used trailers | Eliminations</t>
  </si>
  <si>
    <t>Used trailers | Commercial Trailer Products | Operating Segments</t>
  </si>
  <si>
    <t>Used trailers | Diversified Products | Operating Segments</t>
  </si>
  <si>
    <t>Used trailers | Final Mile Products | Operating Segments</t>
  </si>
  <si>
    <t>Components, parts and service</t>
  </si>
  <si>
    <t>Components, parts and service | Sales Revenue, Net</t>
  </si>
  <si>
    <t>6.00%</t>
  </si>
  <si>
    <t>6.30%</t>
  </si>
  <si>
    <t>6.80%</t>
  </si>
  <si>
    <t>7.00%</t>
  </si>
  <si>
    <t>Components, parts and service | Eliminations</t>
  </si>
  <si>
    <t>Components, parts and service | Commercial Trailer Products | Operating Segments</t>
  </si>
  <si>
    <t>Components, parts and service | Diversified Products | Operating Segments</t>
  </si>
  <si>
    <t>Components, parts and service | Final Mile Products | Operating Segments</t>
  </si>
  <si>
    <t>Equipment and other</t>
  </si>
  <si>
    <t>Equipment and other | Sales Revenue, Net</t>
  </si>
  <si>
    <t>24.40%</t>
  </si>
  <si>
    <t>24.20%</t>
  </si>
  <si>
    <t>23.40%</t>
  </si>
  <si>
    <t>7.20%</t>
  </si>
  <si>
    <t>Equipment and other | Eliminations</t>
  </si>
  <si>
    <t>Equipment and other | Commercial Trailer Products | Operating Segments</t>
  </si>
  <si>
    <t>Equipment and other | Diversified Products | Operating Segments</t>
  </si>
  <si>
    <t>Equipment and other | Final Mile Products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45656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0155</v>
      </c>
      <c r="C3" s="6" t="n">
        <v>132690</v>
      </c>
    </row>
    <row r="4" spans="1:3">
      <c r="A4" s="4" t="s">
        <v>61</v>
      </c>
      <c r="B4" s="5" t="n">
        <v>170177</v>
      </c>
      <c r="C4" s="5" t="n">
        <v>181064</v>
      </c>
    </row>
    <row r="5" spans="1:3">
      <c r="A5" s="4" t="s">
        <v>62</v>
      </c>
      <c r="B5" s="5" t="n">
        <v>264567</v>
      </c>
      <c r="C5" s="5" t="n">
        <v>184404</v>
      </c>
    </row>
    <row r="6" spans="1:3">
      <c r="A6" s="4" t="s">
        <v>63</v>
      </c>
      <c r="B6" s="5" t="n">
        <v>40550</v>
      </c>
      <c r="C6" s="5" t="n">
        <v>51261</v>
      </c>
    </row>
    <row r="7" spans="1:3">
      <c r="A7" s="4" t="s">
        <v>64</v>
      </c>
      <c r="B7" s="5" t="n">
        <v>615449</v>
      </c>
      <c r="C7" s="5" t="n">
        <v>549419</v>
      </c>
    </row>
    <row r="8" spans="1:3">
      <c r="A8" s="4" t="s">
        <v>65</v>
      </c>
      <c r="B8" s="5" t="n">
        <v>208718</v>
      </c>
      <c r="C8" s="5" t="n">
        <v>206991</v>
      </c>
    </row>
    <row r="9" spans="1:3">
      <c r="A9" s="4" t="s">
        <v>66</v>
      </c>
      <c r="B9" s="5" t="n">
        <v>311085</v>
      </c>
      <c r="C9" s="5" t="n">
        <v>311084</v>
      </c>
    </row>
    <row r="10" spans="1:3">
      <c r="A10" s="4" t="s">
        <v>67</v>
      </c>
      <c r="B10" s="5" t="n">
        <v>200089</v>
      </c>
      <c r="C10" s="5" t="n">
        <v>210328</v>
      </c>
    </row>
    <row r="11" spans="1:3">
      <c r="A11" s="4" t="s">
        <v>68</v>
      </c>
      <c r="B11" s="5" t="n">
        <v>39488</v>
      </c>
      <c r="C11" s="5" t="n">
        <v>26571</v>
      </c>
    </row>
    <row r="12" spans="1:3">
      <c r="A12" s="4" t="s">
        <v>69</v>
      </c>
      <c r="B12" s="5" t="n">
        <v>1374829</v>
      </c>
      <c r="C12" s="5" t="n">
        <v>1304393</v>
      </c>
    </row>
    <row r="13" spans="1:3">
      <c r="A13" s="3" t="s">
        <v>70</v>
      </c>
    </row>
    <row r="14" spans="1:3">
      <c r="A14" s="4" t="s">
        <v>71</v>
      </c>
      <c r="B14" s="5" t="n">
        <v>0</v>
      </c>
      <c r="C14" s="5" t="n">
        <v>1880</v>
      </c>
    </row>
    <row r="15" spans="1:3">
      <c r="A15" s="4" t="s">
        <v>72</v>
      </c>
      <c r="B15" s="5" t="n">
        <v>317</v>
      </c>
    </row>
    <row r="16" spans="1:3">
      <c r="A16" s="4" t="s">
        <v>72</v>
      </c>
      <c r="C16" s="5" t="n">
        <v>299</v>
      </c>
    </row>
    <row r="17" spans="1:3">
      <c r="A17" s="4" t="s">
        <v>73</v>
      </c>
      <c r="B17" s="5" t="n">
        <v>200641</v>
      </c>
      <c r="C17" s="5" t="n">
        <v>153113</v>
      </c>
    </row>
    <row r="18" spans="1:3">
      <c r="A18" s="4" t="s">
        <v>74</v>
      </c>
      <c r="B18" s="5" t="n">
        <v>120356</v>
      </c>
      <c r="C18" s="5" t="n">
        <v>116384</v>
      </c>
    </row>
    <row r="19" spans="1:3">
      <c r="A19" s="4" t="s">
        <v>75</v>
      </c>
      <c r="B19" s="5" t="n">
        <v>321314</v>
      </c>
      <c r="C19" s="5" t="n">
        <v>271676</v>
      </c>
    </row>
    <row r="20" spans="1:3">
      <c r="A20" s="4" t="s">
        <v>76</v>
      </c>
      <c r="B20" s="5" t="n">
        <v>489865</v>
      </c>
      <c r="C20" s="5" t="n">
        <v>503018</v>
      </c>
    </row>
    <row r="21" spans="1:3">
      <c r="A21" s="4" t="s">
        <v>77</v>
      </c>
      <c r="B21" s="5" t="n">
        <v>544</v>
      </c>
    </row>
    <row r="22" spans="1:3">
      <c r="A22" s="4" t="s">
        <v>77</v>
      </c>
      <c r="C22" s="5" t="n">
        <v>714</v>
      </c>
    </row>
    <row r="23" spans="1:3">
      <c r="A23" s="4" t="s">
        <v>78</v>
      </c>
      <c r="B23" s="5" t="n">
        <v>32691</v>
      </c>
      <c r="C23" s="5" t="n">
        <v>34905</v>
      </c>
    </row>
    <row r="24" spans="1:3">
      <c r="A24" s="4" t="s">
        <v>79</v>
      </c>
      <c r="B24" s="5" t="n">
        <v>28850</v>
      </c>
      <c r="C24" s="5" t="n">
        <v>20231</v>
      </c>
    </row>
    <row r="25" spans="1:3">
      <c r="A25" s="4" t="s">
        <v>80</v>
      </c>
      <c r="B25" s="5" t="n">
        <v>873264</v>
      </c>
      <c r="C25" s="5" t="n">
        <v>830544</v>
      </c>
    </row>
    <row r="26" spans="1:3">
      <c r="A26" s="4" t="s">
        <v>81</v>
      </c>
      <c r="B26" s="4" t="s">
        <v>82</v>
      </c>
      <c r="C26" s="4" t="s">
        <v>82</v>
      </c>
    </row>
    <row r="27" spans="1:3">
      <c r="A27" s="3" t="s">
        <v>83</v>
      </c>
    </row>
    <row r="28" spans="1:3">
      <c r="A28" s="4" t="s">
        <v>84</v>
      </c>
      <c r="B28" s="5" t="n">
        <v>749</v>
      </c>
      <c r="C28" s="5" t="n">
        <v>744</v>
      </c>
    </row>
    <row r="29" spans="1:3">
      <c r="A29" s="4" t="s">
        <v>85</v>
      </c>
      <c r="B29" s="5" t="n">
        <v>634465</v>
      </c>
      <c r="C29" s="5" t="n">
        <v>629039</v>
      </c>
    </row>
    <row r="30" spans="1:3">
      <c r="A30" s="4" t="s">
        <v>86</v>
      </c>
      <c r="B30" s="5" t="n">
        <v>186934</v>
      </c>
      <c r="C30" s="5" t="n">
        <v>150244</v>
      </c>
    </row>
    <row r="31" spans="1:3">
      <c r="A31" s="4" t="s">
        <v>87</v>
      </c>
      <c r="B31" s="5" t="n">
        <v>-3896</v>
      </c>
      <c r="C31" s="5" t="n">
        <v>-3343</v>
      </c>
    </row>
    <row r="32" spans="1:3">
      <c r="A32" s="4" t="s">
        <v>88</v>
      </c>
      <c r="B32" s="5" t="n">
        <v>-316687</v>
      </c>
      <c r="C32" s="5" t="n">
        <v>-302835</v>
      </c>
    </row>
    <row r="33" spans="1:3">
      <c r="A33" s="4" t="s">
        <v>89</v>
      </c>
      <c r="B33" s="5" t="n">
        <v>501565</v>
      </c>
      <c r="C33" s="5" t="n">
        <v>473849</v>
      </c>
    </row>
    <row r="34" spans="1:3">
      <c r="A34" s="4" t="s">
        <v>90</v>
      </c>
      <c r="B34" s="6" t="n">
        <v>1374829</v>
      </c>
      <c r="C34" s="6" t="n">
        <v>1304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04</v>
      </c>
    </row>
    <row r="4" spans="1:2">
      <c r="A4" s="4" t="s">
        <v>6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1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v>
      </c>
      <c r="B1" s="2" t="s">
        <v>2</v>
      </c>
      <c r="C1" s="2" t="s">
        <v>58</v>
      </c>
    </row>
    <row r="2" spans="1:3">
      <c r="A2" s="3" t="s">
        <v>92</v>
      </c>
    </row>
    <row r="3" spans="1:3">
      <c r="A3" s="4" t="s">
        <v>93</v>
      </c>
      <c r="B3" s="5" t="n">
        <v>200000000</v>
      </c>
      <c r="C3" s="5" t="n">
        <v>200000000</v>
      </c>
    </row>
    <row r="4" spans="1:3">
      <c r="A4" s="4" t="s">
        <v>94</v>
      </c>
      <c r="B4" s="7" t="n">
        <v>0.01</v>
      </c>
      <c r="C4" s="7" t="n">
        <v>0.01</v>
      </c>
    </row>
    <row r="5" spans="1:3">
      <c r="A5" s="4" t="s">
        <v>95</v>
      </c>
      <c r="B5" s="5" t="n">
        <v>54675691</v>
      </c>
      <c r="C5" s="5" t="n">
        <v>55135788</v>
      </c>
    </row>
    <row r="6" spans="1:3">
      <c r="A6" s="4" t="s">
        <v>96</v>
      </c>
      <c r="B6" s="5" t="n">
        <v>20331511</v>
      </c>
      <c r="C6" s="5" t="n">
        <v>19372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28</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3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4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286</v>
      </c>
    </row>
    <row r="2" spans="1:3">
      <c r="A2" s="3" t="s">
        <v>287</v>
      </c>
    </row>
    <row r="3" spans="1:3">
      <c r="A3" s="4" t="s">
        <v>288</v>
      </c>
      <c r="B3" s="6" t="n">
        <v>12562</v>
      </c>
    </row>
    <row r="4" spans="1:3">
      <c r="A4" s="4" t="s">
        <v>289</v>
      </c>
      <c r="B4" s="5" t="n">
        <v>12637</v>
      </c>
    </row>
    <row r="5" spans="1:3">
      <c r="A5" s="4" t="s">
        <v>290</v>
      </c>
      <c r="B5" s="6" t="n">
        <v>15137</v>
      </c>
    </row>
    <row r="6" spans="1:3">
      <c r="A6" s="4" t="s">
        <v>291</v>
      </c>
    </row>
    <row r="7" spans="1:3">
      <c r="A7" s="3" t="s">
        <v>287</v>
      </c>
    </row>
    <row r="8" spans="1:3">
      <c r="A8" s="4" t="s">
        <v>288</v>
      </c>
      <c r="C8" s="6" t="n">
        <v>9900</v>
      </c>
    </row>
    <row r="9" spans="1:3">
      <c r="A9" s="4" t="s">
        <v>289</v>
      </c>
      <c r="C9" s="6" t="n">
        <v>9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36"/>
  </cols>
  <sheetData>
    <row r="1" spans="1:2">
      <c r="A1" s="1" t="s">
        <v>292</v>
      </c>
      <c r="B1" s="2" t="s">
        <v>1</v>
      </c>
    </row>
    <row r="2" spans="1:2">
      <c r="B2" s="2" t="s">
        <v>293</v>
      </c>
    </row>
    <row r="3" spans="1:2">
      <c r="A3" s="3" t="s">
        <v>201</v>
      </c>
    </row>
    <row r="4" spans="1:2">
      <c r="A4" s="4" t="s">
        <v>294</v>
      </c>
      <c r="B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58</v>
      </c>
    </row>
    <row r="2" spans="1:3">
      <c r="A2" s="3" t="s">
        <v>204</v>
      </c>
    </row>
    <row r="3" spans="1:3">
      <c r="A3" s="4" t="s">
        <v>296</v>
      </c>
      <c r="B3" s="6" t="n">
        <v>139236</v>
      </c>
      <c r="C3" s="6" t="n">
        <v>115083</v>
      </c>
    </row>
    <row r="4" spans="1:3">
      <c r="A4" s="4" t="s">
        <v>297</v>
      </c>
      <c r="B4" s="5" t="n">
        <v>99351</v>
      </c>
      <c r="C4" s="5" t="n">
        <v>48698</v>
      </c>
    </row>
    <row r="5" spans="1:3">
      <c r="A5" s="4" t="s">
        <v>298</v>
      </c>
      <c r="B5" s="5" t="n">
        <v>18095</v>
      </c>
      <c r="C5" s="5" t="n">
        <v>13119</v>
      </c>
    </row>
    <row r="6" spans="1:3">
      <c r="A6" s="4" t="s">
        <v>299</v>
      </c>
      <c r="B6" s="5" t="n">
        <v>7307</v>
      </c>
      <c r="C6" s="5" t="n">
        <v>6421</v>
      </c>
    </row>
    <row r="7" spans="1:3">
      <c r="A7" s="4" t="s">
        <v>300</v>
      </c>
      <c r="B7" s="5" t="n">
        <v>578</v>
      </c>
      <c r="C7" s="5" t="n">
        <v>1083</v>
      </c>
    </row>
    <row r="8" spans="1:3">
      <c r="A8" s="4" t="s">
        <v>301</v>
      </c>
      <c r="B8" s="6" t="n">
        <v>264567</v>
      </c>
      <c r="C8" s="6" t="n">
        <v>184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207</v>
      </c>
    </row>
    <row r="3" spans="1:3">
      <c r="A3" s="4" t="s">
        <v>303</v>
      </c>
      <c r="B3" s="6" t="n">
        <v>0</v>
      </c>
      <c r="C3" s="6" t="n">
        <v>0</v>
      </c>
    </row>
    <row r="4" spans="1:3">
      <c r="A4" s="4" t="s">
        <v>304</v>
      </c>
      <c r="B4" s="5" t="n">
        <v>11704000</v>
      </c>
      <c r="C4" s="5" t="n">
        <v>22273000</v>
      </c>
    </row>
    <row r="5" spans="1:3">
      <c r="A5" s="4" t="s">
        <v>305</v>
      </c>
      <c r="B5" s="5" t="n">
        <v>3009000</v>
      </c>
      <c r="C5" s="5" t="n">
        <v>3039000</v>
      </c>
    </row>
    <row r="6" spans="1:3">
      <c r="A6" s="4" t="s">
        <v>306</v>
      </c>
      <c r="B6" s="5" t="n">
        <v>205000</v>
      </c>
      <c r="C6" s="5" t="n">
        <v>9872000</v>
      </c>
    </row>
    <row r="7" spans="1:3">
      <c r="A7" s="4" t="s">
        <v>307</v>
      </c>
      <c r="B7" s="5" t="n">
        <v>11184000</v>
      </c>
      <c r="C7" s="5" t="n">
        <v>3313000</v>
      </c>
    </row>
    <row r="8" spans="1:3">
      <c r="A8" s="4" t="s">
        <v>308</v>
      </c>
      <c r="B8" s="5" t="n">
        <v>14448000</v>
      </c>
      <c r="C8" s="5" t="n">
        <v>12764000</v>
      </c>
    </row>
    <row r="9" spans="1:3">
      <c r="A9" s="4" t="s">
        <v>309</v>
      </c>
      <c r="B9" s="6" t="n">
        <v>40550000</v>
      </c>
      <c r="C9" s="6" t="n">
        <v>5126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0</v>
      </c>
      <c r="B1" s="2" t="s">
        <v>2</v>
      </c>
      <c r="C1" s="2" t="s">
        <v>58</v>
      </c>
    </row>
    <row r="2" spans="1:3">
      <c r="A2" s="3" t="s">
        <v>311</v>
      </c>
    </row>
    <row r="3" spans="1:3">
      <c r="A3" s="4" t="s">
        <v>312</v>
      </c>
      <c r="B3" s="6" t="n">
        <v>495228</v>
      </c>
      <c r="C3" s="6" t="n">
        <v>510699</v>
      </c>
    </row>
    <row r="4" spans="1:3">
      <c r="A4" s="4" t="s">
        <v>313</v>
      </c>
      <c r="B4" s="5" t="n">
        <v>-5363</v>
      </c>
      <c r="C4" s="5" t="n">
        <v>-5801</v>
      </c>
    </row>
    <row r="5" spans="1:3">
      <c r="A5" s="4" t="s">
        <v>314</v>
      </c>
      <c r="B5" s="5" t="n">
        <v>0</v>
      </c>
      <c r="C5" s="5" t="n">
        <v>-1880</v>
      </c>
    </row>
    <row r="6" spans="1:3">
      <c r="A6" s="4" t="s">
        <v>76</v>
      </c>
      <c r="B6" s="5" t="n">
        <v>489865</v>
      </c>
      <c r="C6" s="5" t="n">
        <v>503018</v>
      </c>
    </row>
    <row r="7" spans="1:3">
      <c r="A7" s="4" t="s">
        <v>315</v>
      </c>
    </row>
    <row r="8" spans="1:3">
      <c r="A8" s="3" t="s">
        <v>311</v>
      </c>
    </row>
    <row r="9" spans="1:3">
      <c r="A9" s="4" t="s">
        <v>312</v>
      </c>
      <c r="B9" s="5" t="n">
        <v>170228</v>
      </c>
      <c r="C9" s="5" t="n">
        <v>185699</v>
      </c>
    </row>
    <row r="10" spans="1:3">
      <c r="A10" s="4" t="s">
        <v>316</v>
      </c>
    </row>
    <row r="11" spans="1:3">
      <c r="A11" s="3" t="s">
        <v>311</v>
      </c>
    </row>
    <row r="12" spans="1:3">
      <c r="A12" s="4" t="s">
        <v>312</v>
      </c>
      <c r="B12" s="6" t="n">
        <v>325000</v>
      </c>
      <c r="C12" s="6" t="n">
        <v>3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626053</v>
      </c>
      <c r="C4" s="6" t="n">
        <v>612690</v>
      </c>
      <c r="D4" s="6" t="n">
        <v>1159227</v>
      </c>
      <c r="E4" s="6" t="n">
        <v>1104009</v>
      </c>
    </row>
    <row r="5" spans="1:5">
      <c r="A5" s="4" t="s">
        <v>102</v>
      </c>
      <c r="B5" s="5" t="n">
        <v>538403</v>
      </c>
      <c r="C5" s="5" t="n">
        <v>527375</v>
      </c>
      <c r="D5" s="5" t="n">
        <v>1002887</v>
      </c>
      <c r="E5" s="5" t="n">
        <v>954576</v>
      </c>
    </row>
    <row r="6" spans="1:5">
      <c r="A6" s="4" t="s">
        <v>103</v>
      </c>
      <c r="B6" s="5" t="n">
        <v>87650</v>
      </c>
      <c r="C6" s="5" t="n">
        <v>85315</v>
      </c>
      <c r="D6" s="5" t="n">
        <v>156340</v>
      </c>
      <c r="E6" s="5" t="n">
        <v>149433</v>
      </c>
    </row>
    <row r="7" spans="1:5">
      <c r="A7" s="4" t="s">
        <v>104</v>
      </c>
      <c r="B7" s="5" t="n">
        <v>26509</v>
      </c>
      <c r="C7" s="5" t="n">
        <v>25778</v>
      </c>
      <c r="D7" s="5" t="n">
        <v>56649</v>
      </c>
      <c r="E7" s="5" t="n">
        <v>50887</v>
      </c>
    </row>
    <row r="8" spans="1:5">
      <c r="A8" s="4" t="s">
        <v>105</v>
      </c>
      <c r="B8" s="5" t="n">
        <v>8494</v>
      </c>
      <c r="C8" s="5" t="n">
        <v>8556</v>
      </c>
      <c r="D8" s="5" t="n">
        <v>16717</v>
      </c>
      <c r="E8" s="5" t="n">
        <v>16901</v>
      </c>
    </row>
    <row r="9" spans="1:5">
      <c r="A9" s="4" t="s">
        <v>106</v>
      </c>
      <c r="B9" s="5" t="n">
        <v>5109</v>
      </c>
      <c r="C9" s="5" t="n">
        <v>4940</v>
      </c>
      <c r="D9" s="5" t="n">
        <v>10238</v>
      </c>
      <c r="E9" s="5" t="n">
        <v>9881</v>
      </c>
    </row>
    <row r="10" spans="1:5">
      <c r="A10" s="4" t="s">
        <v>107</v>
      </c>
      <c r="B10" s="5" t="n">
        <v>0</v>
      </c>
      <c r="C10" s="5" t="n">
        <v>0</v>
      </c>
      <c r="D10" s="5" t="n">
        <v>0</v>
      </c>
      <c r="E10" s="5" t="n">
        <v>68</v>
      </c>
    </row>
    <row r="11" spans="1:5">
      <c r="A11" s="4" t="s">
        <v>108</v>
      </c>
      <c r="B11" s="5" t="n">
        <v>47538</v>
      </c>
      <c r="C11" s="5" t="n">
        <v>46041</v>
      </c>
      <c r="D11" s="5" t="n">
        <v>72736</v>
      </c>
      <c r="E11" s="5" t="n">
        <v>71696</v>
      </c>
    </row>
    <row r="12" spans="1:5">
      <c r="A12" s="3" t="s">
        <v>109</v>
      </c>
    </row>
    <row r="13" spans="1:5">
      <c r="A13" s="4" t="s">
        <v>110</v>
      </c>
      <c r="B13" s="5" t="n">
        <v>-7020</v>
      </c>
      <c r="C13" s="5" t="n">
        <v>-7151</v>
      </c>
      <c r="D13" s="5" t="n">
        <v>-14110</v>
      </c>
      <c r="E13" s="5" t="n">
        <v>-14605</v>
      </c>
    </row>
    <row r="14" spans="1:5">
      <c r="A14" s="4" t="s">
        <v>111</v>
      </c>
      <c r="B14" s="5" t="n">
        <v>1081</v>
      </c>
      <c r="C14" s="5" t="n">
        <v>4037</v>
      </c>
      <c r="D14" s="5" t="n">
        <v>912</v>
      </c>
      <c r="E14" s="5" t="n">
        <v>11953</v>
      </c>
    </row>
    <row r="15" spans="1:5">
      <c r="A15" s="4" t="s">
        <v>112</v>
      </c>
      <c r="B15" s="5" t="n">
        <v>-5939</v>
      </c>
      <c r="C15" s="5" t="n">
        <v>-3114</v>
      </c>
      <c r="D15" s="5" t="n">
        <v>-13198</v>
      </c>
      <c r="E15" s="5" t="n">
        <v>-2652</v>
      </c>
    </row>
    <row r="16" spans="1:5">
      <c r="A16" s="4" t="s">
        <v>113</v>
      </c>
      <c r="B16" s="5" t="n">
        <v>41599</v>
      </c>
      <c r="C16" s="5" t="n">
        <v>42927</v>
      </c>
      <c r="D16" s="5" t="n">
        <v>59538</v>
      </c>
      <c r="E16" s="5" t="n">
        <v>69044</v>
      </c>
    </row>
    <row r="17" spans="1:5">
      <c r="A17" s="4" t="s">
        <v>114</v>
      </c>
      <c r="B17" s="5" t="n">
        <v>10639</v>
      </c>
      <c r="C17" s="5" t="n">
        <v>11025</v>
      </c>
      <c r="D17" s="5" t="n">
        <v>13798</v>
      </c>
      <c r="E17" s="5" t="n">
        <v>15870</v>
      </c>
    </row>
    <row r="18" spans="1:5">
      <c r="A18" s="4" t="s">
        <v>115</v>
      </c>
      <c r="B18" s="6" t="n">
        <v>30960</v>
      </c>
      <c r="C18" s="6" t="n">
        <v>31902</v>
      </c>
      <c r="D18" s="6" t="n">
        <v>45740</v>
      </c>
      <c r="E18" s="6" t="n">
        <v>53174</v>
      </c>
    </row>
    <row r="19" spans="1:5">
      <c r="A19" s="3" t="s">
        <v>116</v>
      </c>
    </row>
    <row r="20" spans="1:5">
      <c r="A20" s="4" t="s">
        <v>117</v>
      </c>
      <c r="B20" s="7" t="n">
        <v>0.5600000000000001</v>
      </c>
      <c r="C20" s="7" t="n">
        <v>0.55</v>
      </c>
      <c r="D20" s="7" t="n">
        <v>0.83</v>
      </c>
      <c r="E20" s="7" t="n">
        <v>0.92</v>
      </c>
    </row>
    <row r="21" spans="1:5">
      <c r="A21" s="4" t="s">
        <v>118</v>
      </c>
      <c r="B21" s="7" t="n">
        <v>0.5600000000000001</v>
      </c>
      <c r="C21" s="7" t="n">
        <v>0.54</v>
      </c>
      <c r="D21" s="7" t="n">
        <v>0.82</v>
      </c>
      <c r="E21" s="7" t="n">
        <v>0.89</v>
      </c>
    </row>
    <row r="22" spans="1:5">
      <c r="A22" s="3" t="s">
        <v>119</v>
      </c>
    </row>
    <row r="23" spans="1:5">
      <c r="A23" s="4" t="s">
        <v>120</v>
      </c>
      <c r="B23" s="5" t="n">
        <v>55197</v>
      </c>
      <c r="C23" s="5" t="n">
        <v>57879</v>
      </c>
      <c r="D23" s="5" t="n">
        <v>55233</v>
      </c>
      <c r="E23" s="5" t="n">
        <v>57836</v>
      </c>
    </row>
    <row r="24" spans="1:5">
      <c r="A24" s="4" t="s">
        <v>121</v>
      </c>
      <c r="B24" s="5" t="n">
        <v>55668</v>
      </c>
      <c r="C24" s="5" t="n">
        <v>59274</v>
      </c>
      <c r="D24" s="5" t="n">
        <v>55719</v>
      </c>
      <c r="E24" s="5" t="n">
        <v>60023</v>
      </c>
    </row>
    <row r="25" spans="1:5">
      <c r="A25" s="4" t="s">
        <v>122</v>
      </c>
      <c r="B25" s="8" t="n">
        <v>0.08</v>
      </c>
      <c r="C25" s="8" t="n">
        <v>0.075</v>
      </c>
      <c r="D25" s="8" t="n">
        <v>0.16</v>
      </c>
      <c r="E25"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17</v>
      </c>
      <c r="B1" s="2" t="s">
        <v>318</v>
      </c>
      <c r="C1" s="2" t="s">
        <v>2</v>
      </c>
      <c r="D1" s="2" t="s">
        <v>99</v>
      </c>
      <c r="E1" s="2" t="s">
        <v>2</v>
      </c>
      <c r="F1" s="2" t="s">
        <v>99</v>
      </c>
    </row>
    <row r="2" spans="1:6">
      <c r="A2" s="3" t="s">
        <v>311</v>
      </c>
    </row>
    <row r="3" spans="1:6">
      <c r="A3" s="4" t="s">
        <v>110</v>
      </c>
      <c r="C3" s="6" t="n">
        <v>7020000</v>
      </c>
      <c r="D3" s="6" t="n">
        <v>7151000</v>
      </c>
      <c r="E3" s="6" t="n">
        <v>14110000</v>
      </c>
      <c r="F3" s="6" t="n">
        <v>14605000</v>
      </c>
    </row>
    <row r="4" spans="1:6">
      <c r="A4" s="4" t="s">
        <v>316</v>
      </c>
    </row>
    <row r="5" spans="1:6">
      <c r="A5" s="3" t="s">
        <v>311</v>
      </c>
    </row>
    <row r="6" spans="1:6">
      <c r="A6" s="4" t="s">
        <v>319</v>
      </c>
      <c r="B6" s="6" t="n">
        <v>325000000</v>
      </c>
    </row>
    <row r="7" spans="1:6">
      <c r="A7" s="4" t="s">
        <v>320</v>
      </c>
      <c r="B7" s="4" t="s">
        <v>321</v>
      </c>
    </row>
    <row r="8" spans="1:6">
      <c r="A8" s="4" t="s">
        <v>322</v>
      </c>
      <c r="B8" s="6" t="n">
        <v>318900000</v>
      </c>
    </row>
    <row r="9" spans="1:6">
      <c r="A9" s="4" t="s">
        <v>110</v>
      </c>
      <c r="C9" s="6" t="n">
        <v>4600000</v>
      </c>
      <c r="D9" s="6" t="n">
        <v>4600000</v>
      </c>
      <c r="E9" s="6" t="n">
        <v>9200000</v>
      </c>
      <c r="F9" s="6" t="n">
        <v>9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23</v>
      </c>
      <c r="B1" s="2" t="s">
        <v>324</v>
      </c>
      <c r="C1" s="2" t="s">
        <v>325</v>
      </c>
      <c r="D1" s="2" t="s">
        <v>326</v>
      </c>
    </row>
    <row r="2" spans="1:4">
      <c r="A2" s="3" t="s">
        <v>311</v>
      </c>
    </row>
    <row r="3" spans="1:4">
      <c r="A3" s="4" t="s">
        <v>327</v>
      </c>
      <c r="C3" s="6" t="n">
        <v>307400000</v>
      </c>
      <c r="D3" s="6" t="n">
        <v>287700000</v>
      </c>
    </row>
    <row r="4" spans="1:4">
      <c r="A4" s="4" t="s">
        <v>328</v>
      </c>
    </row>
    <row r="5" spans="1:4">
      <c r="A5" s="3" t="s">
        <v>311</v>
      </c>
    </row>
    <row r="6" spans="1:4">
      <c r="A6" s="4" t="s">
        <v>329</v>
      </c>
      <c r="B6" s="6" t="n">
        <v>175000000</v>
      </c>
    </row>
    <row r="7" spans="1:4">
      <c r="A7" s="4" t="s">
        <v>330</v>
      </c>
      <c r="B7" s="6" t="n">
        <v>275000000</v>
      </c>
    </row>
    <row r="8" spans="1:4">
      <c r="A8" s="4" t="s">
        <v>331</v>
      </c>
      <c r="B8" s="4" t="s">
        <v>332</v>
      </c>
    </row>
    <row r="9" spans="1:4">
      <c r="A9" s="4" t="s">
        <v>333</v>
      </c>
      <c r="B9" s="5" t="n">
        <v>1</v>
      </c>
    </row>
    <row r="10" spans="1:4">
      <c r="A10" s="4" t="s">
        <v>334</v>
      </c>
      <c r="B10" s="4" t="s">
        <v>335</v>
      </c>
    </row>
    <row r="11" spans="1:4">
      <c r="A11" s="4" t="s">
        <v>336</v>
      </c>
    </row>
    <row r="12" spans="1:4">
      <c r="A12" s="3" t="s">
        <v>311</v>
      </c>
    </row>
    <row r="13" spans="1:4">
      <c r="A13" s="4" t="s">
        <v>337</v>
      </c>
      <c r="B13" s="4" t="s">
        <v>338</v>
      </c>
    </row>
    <row r="14" spans="1:4">
      <c r="A14" s="4" t="s">
        <v>339</v>
      </c>
    </row>
    <row r="15" spans="1:4">
      <c r="A15" s="3" t="s">
        <v>311</v>
      </c>
    </row>
    <row r="16" spans="1:4">
      <c r="A16" s="4" t="s">
        <v>337</v>
      </c>
      <c r="B16" s="4" t="s">
        <v>340</v>
      </c>
    </row>
    <row r="17" spans="1:4">
      <c r="A17" s="4" t="s">
        <v>341</v>
      </c>
    </row>
    <row r="18" spans="1:4">
      <c r="A18" s="3" t="s">
        <v>311</v>
      </c>
    </row>
    <row r="19" spans="1:4">
      <c r="A19" s="4" t="s">
        <v>337</v>
      </c>
      <c r="B19" s="4" t="s">
        <v>342</v>
      </c>
    </row>
    <row r="20" spans="1:4">
      <c r="A20" s="4" t="s">
        <v>343</v>
      </c>
    </row>
    <row r="21" spans="1:4">
      <c r="A21" s="3" t="s">
        <v>311</v>
      </c>
    </row>
    <row r="22" spans="1:4">
      <c r="A22" s="4" t="s">
        <v>337</v>
      </c>
      <c r="B22" s="4" t="s">
        <v>344</v>
      </c>
    </row>
    <row r="23" spans="1:4">
      <c r="A23" s="4" t="s">
        <v>345</v>
      </c>
    </row>
    <row r="24" spans="1:4">
      <c r="A24" s="3" t="s">
        <v>311</v>
      </c>
    </row>
    <row r="25" spans="1:4">
      <c r="A25" s="4" t="s">
        <v>329</v>
      </c>
      <c r="B25" s="6" t="n">
        <v>15000000</v>
      </c>
    </row>
    <row r="26" spans="1:4">
      <c r="A26" s="4" t="s">
        <v>346</v>
      </c>
    </row>
    <row r="27" spans="1:4">
      <c r="A27" s="3" t="s">
        <v>311</v>
      </c>
    </row>
    <row r="28" spans="1:4">
      <c r="A28" s="4" t="s">
        <v>329</v>
      </c>
      <c r="B28" s="6" t="n">
        <v>17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0"/>
  </cols>
  <sheetData>
    <row r="1" spans="1:7">
      <c r="A1" s="1" t="s">
        <v>347</v>
      </c>
      <c r="B1" s="2" t="s">
        <v>98</v>
      </c>
      <c r="D1" s="2" t="s">
        <v>1</v>
      </c>
    </row>
    <row r="2" spans="1:7">
      <c r="B2" s="2" t="s">
        <v>325</v>
      </c>
      <c r="C2" s="2" t="s">
        <v>326</v>
      </c>
      <c r="D2" s="2" t="s">
        <v>325</v>
      </c>
      <c r="E2" s="2" t="s">
        <v>326</v>
      </c>
      <c r="F2" s="2" t="s">
        <v>348</v>
      </c>
      <c r="G2" s="2" t="s">
        <v>349</v>
      </c>
    </row>
    <row r="3" spans="1:7">
      <c r="A3" s="3" t="s">
        <v>311</v>
      </c>
    </row>
    <row r="4" spans="1:7">
      <c r="A4" s="4" t="s">
        <v>350</v>
      </c>
      <c r="B4" s="6" t="n">
        <v>2200000</v>
      </c>
      <c r="C4" s="6" t="n">
        <v>2000000</v>
      </c>
      <c r="D4" s="6" t="n">
        <v>4400000</v>
      </c>
      <c r="E4" s="6" t="n">
        <v>3900000</v>
      </c>
    </row>
    <row r="5" spans="1:7">
      <c r="A5" s="4" t="s">
        <v>351</v>
      </c>
      <c r="B5" s="5" t="n">
        <v>15000000</v>
      </c>
      <c r="C5" s="5" t="n">
        <v>500000</v>
      </c>
      <c r="D5" s="5" t="n">
        <v>15500000</v>
      </c>
      <c r="E5" s="5" t="n">
        <v>900000</v>
      </c>
    </row>
    <row r="6" spans="1:7">
      <c r="A6" s="4" t="s">
        <v>136</v>
      </c>
      <c r="B6" s="5" t="n">
        <v>100000</v>
      </c>
      <c r="D6" s="5" t="n">
        <v>53000</v>
      </c>
      <c r="E6" s="5" t="n">
        <v>174000</v>
      </c>
    </row>
    <row r="7" spans="1:7">
      <c r="A7" s="4" t="s">
        <v>352</v>
      </c>
      <c r="B7" s="5" t="n">
        <v>100000</v>
      </c>
      <c r="C7" s="6" t="n">
        <v>100000</v>
      </c>
      <c r="D7" s="5" t="n">
        <v>100000</v>
      </c>
      <c r="E7" s="6" t="n">
        <v>0</v>
      </c>
    </row>
    <row r="8" spans="1:7">
      <c r="A8" s="4" t="s">
        <v>353</v>
      </c>
    </row>
    <row r="9" spans="1:7">
      <c r="A9" s="3" t="s">
        <v>311</v>
      </c>
    </row>
    <row r="10" spans="1:7">
      <c r="A10" s="4" t="s">
        <v>354</v>
      </c>
      <c r="B10" s="6" t="n">
        <v>170200000</v>
      </c>
      <c r="D10" s="6" t="n">
        <v>170200000</v>
      </c>
    </row>
    <row r="11" spans="1:7">
      <c r="A11" s="4" t="s">
        <v>355</v>
      </c>
    </row>
    <row r="12" spans="1:7">
      <c r="A12" s="3" t="s">
        <v>311</v>
      </c>
    </row>
    <row r="13" spans="1:7">
      <c r="A13" s="4" t="s">
        <v>354</v>
      </c>
      <c r="F13" s="6" t="n">
        <v>188000000</v>
      </c>
      <c r="G13" s="6" t="n">
        <v>188000000</v>
      </c>
    </row>
    <row r="14" spans="1:7">
      <c r="A14" s="4" t="s">
        <v>330</v>
      </c>
      <c r="G14" s="6" t="n">
        <v>75000000</v>
      </c>
    </row>
    <row r="15" spans="1:7">
      <c r="A15" s="4" t="s">
        <v>356</v>
      </c>
      <c r="G15" s="5"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57</v>
      </c>
      <c r="B1" s="2" t="s">
        <v>1</v>
      </c>
    </row>
    <row r="2" spans="1:2">
      <c r="B2" s="2" t="s">
        <v>325</v>
      </c>
    </row>
    <row r="3" spans="1:2">
      <c r="A3" s="3" t="s">
        <v>213</v>
      </c>
    </row>
    <row r="4" spans="1:2">
      <c r="A4" s="4" t="s">
        <v>358</v>
      </c>
      <c r="B4" s="9" t="n">
        <v>31.4</v>
      </c>
    </row>
    <row r="5" spans="1:2">
      <c r="A5" s="4" t="s">
        <v>359</v>
      </c>
      <c r="B5"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8</v>
      </c>
    </row>
    <row r="2" spans="1:3">
      <c r="A2" s="3" t="s">
        <v>361</v>
      </c>
    </row>
    <row r="3" spans="1:3">
      <c r="A3" s="4" t="s">
        <v>362</v>
      </c>
      <c r="B3" s="6" t="n">
        <v>-1981</v>
      </c>
      <c r="C3" s="6" t="n">
        <v>-1129</v>
      </c>
    </row>
    <row r="4" spans="1:3">
      <c r="A4" s="4" t="s">
        <v>63</v>
      </c>
    </row>
    <row r="5" spans="1:3">
      <c r="A5" s="3" t="s">
        <v>361</v>
      </c>
    </row>
    <row r="6" spans="1:3">
      <c r="A6" s="4" t="s">
        <v>362</v>
      </c>
      <c r="B6" s="5" t="n">
        <v>32</v>
      </c>
      <c r="C6" s="5" t="n">
        <v>17</v>
      </c>
    </row>
    <row r="7" spans="1:3">
      <c r="A7" s="4" t="s">
        <v>74</v>
      </c>
    </row>
    <row r="8" spans="1:3">
      <c r="A8" s="3" t="s">
        <v>361</v>
      </c>
    </row>
    <row r="9" spans="1:3">
      <c r="A9" s="4" t="s">
        <v>362</v>
      </c>
      <c r="B9" s="6" t="n">
        <v>-2013</v>
      </c>
      <c r="C9" s="6" t="n">
        <v>-11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98</v>
      </c>
      <c r="D1" s="2" t="s">
        <v>1</v>
      </c>
      <c r="F1" s="2" t="s">
        <v>364</v>
      </c>
    </row>
    <row r="2" spans="1:6">
      <c r="B2" s="2" t="s">
        <v>2</v>
      </c>
      <c r="C2" s="2" t="s">
        <v>99</v>
      </c>
      <c r="D2" s="2" t="s">
        <v>2</v>
      </c>
      <c r="E2" s="2" t="s">
        <v>99</v>
      </c>
      <c r="F2" s="2" t="s">
        <v>58</v>
      </c>
    </row>
    <row r="3" spans="1:6">
      <c r="A3" s="3" t="s">
        <v>365</v>
      </c>
    </row>
    <row r="4" spans="1:6">
      <c r="A4" s="4" t="s">
        <v>366</v>
      </c>
      <c r="D4" s="6" t="n">
        <v>-1501</v>
      </c>
    </row>
    <row r="5" spans="1:6">
      <c r="A5" s="4" t="s">
        <v>366</v>
      </c>
      <c r="F5" s="6" t="n">
        <v>-765</v>
      </c>
    </row>
    <row r="6" spans="1:6">
      <c r="A6" s="4" t="s">
        <v>367</v>
      </c>
      <c r="B6" s="6" t="n">
        <v>-478</v>
      </c>
      <c r="C6" s="6" t="n">
        <v>0</v>
      </c>
      <c r="D6" s="6" t="n">
        <v>-646</v>
      </c>
      <c r="E6"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68</v>
      </c>
      <c r="B1" s="2" t="s">
        <v>2</v>
      </c>
    </row>
    <row r="2" spans="1:2">
      <c r="A2" s="4" t="s">
        <v>369</v>
      </c>
    </row>
    <row r="3" spans="1:2">
      <c r="A3" s="3" t="s">
        <v>370</v>
      </c>
    </row>
    <row r="4" spans="1:2">
      <c r="A4" s="4" t="s">
        <v>371</v>
      </c>
      <c r="B4" s="4" t="s">
        <v>372</v>
      </c>
    </row>
    <row r="5" spans="1:2">
      <c r="A5" s="4" t="s">
        <v>373</v>
      </c>
    </row>
    <row r="6" spans="1:2">
      <c r="A6" s="3" t="s">
        <v>370</v>
      </c>
    </row>
    <row r="7" spans="1:2">
      <c r="A7" s="4" t="s">
        <v>371</v>
      </c>
      <c r="B7" s="4" t="s">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376</v>
      </c>
    </row>
    <row r="3" spans="1:3">
      <c r="A3" s="4" t="s">
        <v>377</v>
      </c>
      <c r="B3" s="6" t="n">
        <v>12562</v>
      </c>
    </row>
    <row r="4" spans="1:3">
      <c r="A4" s="4" t="s">
        <v>378</v>
      </c>
      <c r="B4" s="5" t="n">
        <v>3017</v>
      </c>
    </row>
    <row r="5" spans="1:3">
      <c r="A5" s="4" t="s">
        <v>379</v>
      </c>
      <c r="B5" s="5" t="n">
        <v>15579</v>
      </c>
    </row>
    <row r="6" spans="1:3">
      <c r="A6" s="3" t="s">
        <v>380</v>
      </c>
    </row>
    <row r="7" spans="1:3">
      <c r="A7" s="4" t="s">
        <v>377</v>
      </c>
      <c r="B7" s="5" t="n">
        <v>3870</v>
      </c>
      <c r="C7" s="6" t="n">
        <v>0</v>
      </c>
    </row>
    <row r="8" spans="1:3">
      <c r="A8" s="4" t="s">
        <v>378</v>
      </c>
      <c r="B8" s="5" t="n">
        <v>317</v>
      </c>
    </row>
    <row r="9" spans="1:3">
      <c r="A9" s="3" t="s">
        <v>381</v>
      </c>
    </row>
    <row r="10" spans="1:3">
      <c r="A10" s="4" t="s">
        <v>377</v>
      </c>
      <c r="B10" s="5" t="n">
        <v>8767</v>
      </c>
    </row>
    <row r="11" spans="1:3">
      <c r="A11" s="4" t="s">
        <v>378</v>
      </c>
      <c r="B11" s="5" t="n">
        <v>544</v>
      </c>
    </row>
    <row r="12" spans="1:3">
      <c r="A12" s="4" t="s">
        <v>382</v>
      </c>
      <c r="B12" s="6" t="n">
        <v>13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83</v>
      </c>
      <c r="B1" s="2" t="s">
        <v>98</v>
      </c>
      <c r="C1" s="2" t="s">
        <v>1</v>
      </c>
    </row>
    <row r="2" spans="1:3">
      <c r="B2" s="2" t="s">
        <v>2</v>
      </c>
      <c r="C2" s="2" t="s">
        <v>2</v>
      </c>
    </row>
    <row r="3" spans="1:3">
      <c r="A3" s="3" t="s">
        <v>216</v>
      </c>
    </row>
    <row r="4" spans="1:3">
      <c r="A4" s="4" t="s">
        <v>384</v>
      </c>
      <c r="B4" s="6" t="n">
        <v>1126</v>
      </c>
      <c r="C4" s="6" t="n">
        <v>2198</v>
      </c>
    </row>
    <row r="5" spans="1:3">
      <c r="A5" s="3" t="s">
        <v>385</v>
      </c>
    </row>
    <row r="6" spans="1:3">
      <c r="A6" s="4" t="s">
        <v>386</v>
      </c>
      <c r="B6" s="5" t="n">
        <v>36</v>
      </c>
      <c r="C6" s="5" t="n">
        <v>72</v>
      </c>
    </row>
    <row r="7" spans="1:3">
      <c r="A7" s="4" t="s">
        <v>387</v>
      </c>
      <c r="B7" s="5" t="n">
        <v>17</v>
      </c>
      <c r="C7" s="5" t="n">
        <v>35</v>
      </c>
    </row>
    <row r="8" spans="1:3">
      <c r="A8" s="4" t="s">
        <v>388</v>
      </c>
      <c r="B8" s="6" t="n">
        <v>1179</v>
      </c>
      <c r="C8" s="6" t="n">
        <v>2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21"/>
  </cols>
  <sheetData>
    <row r="1" spans="1:2">
      <c r="A1" s="1" t="s">
        <v>389</v>
      </c>
      <c r="B1" s="2" t="s">
        <v>325</v>
      </c>
    </row>
    <row r="2" spans="1:2">
      <c r="A2" s="3" t="s">
        <v>390</v>
      </c>
    </row>
    <row r="3" spans="1:2">
      <c r="A3" s="4" t="s">
        <v>391</v>
      </c>
      <c r="B3" s="6" t="n">
        <v>2153</v>
      </c>
    </row>
    <row r="4" spans="1:2">
      <c r="A4" s="4" t="s">
        <v>392</v>
      </c>
      <c r="B4" s="5" t="n">
        <v>3621</v>
      </c>
    </row>
    <row r="5" spans="1:2">
      <c r="A5" s="4" t="s">
        <v>393</v>
      </c>
      <c r="B5" s="5" t="n">
        <v>3032</v>
      </c>
    </row>
    <row r="6" spans="1:2">
      <c r="A6" s="4" t="s">
        <v>394</v>
      </c>
      <c r="B6" s="5" t="n">
        <v>1797</v>
      </c>
    </row>
    <row r="7" spans="1:2">
      <c r="A7" s="4" t="s">
        <v>395</v>
      </c>
      <c r="B7" s="5" t="n">
        <v>1594</v>
      </c>
    </row>
    <row r="8" spans="1:2">
      <c r="A8" s="4" t="s">
        <v>396</v>
      </c>
      <c r="B8" s="5" t="n">
        <v>2008</v>
      </c>
    </row>
    <row r="9" spans="1:2">
      <c r="A9" s="4" t="s">
        <v>397</v>
      </c>
      <c r="B9" s="5" t="n">
        <v>14205</v>
      </c>
    </row>
    <row r="10" spans="1:2">
      <c r="A10" s="4" t="s">
        <v>398</v>
      </c>
      <c r="B10" s="5" t="n">
        <v>1568</v>
      </c>
    </row>
    <row r="11" spans="1:2">
      <c r="A11" s="4" t="s">
        <v>399</v>
      </c>
      <c r="B11" s="5" t="n">
        <v>12637</v>
      </c>
    </row>
    <row r="12" spans="1:2">
      <c r="A12" s="3" t="s">
        <v>400</v>
      </c>
    </row>
    <row r="13" spans="1:2">
      <c r="A13" s="4" t="s">
        <v>391</v>
      </c>
      <c r="B13" s="5" t="n">
        <v>180</v>
      </c>
    </row>
    <row r="14" spans="1:2">
      <c r="A14" s="4" t="s">
        <v>392</v>
      </c>
      <c r="B14" s="5" t="n">
        <v>361</v>
      </c>
    </row>
    <row r="15" spans="1:2">
      <c r="A15" s="4" t="s">
        <v>393</v>
      </c>
      <c r="B15" s="5" t="n">
        <v>361</v>
      </c>
    </row>
    <row r="16" spans="1:2">
      <c r="A16" s="4" t="s">
        <v>394</v>
      </c>
      <c r="B16" s="5" t="n">
        <v>30</v>
      </c>
    </row>
    <row r="17" spans="1:2">
      <c r="A17" s="4" t="s">
        <v>395</v>
      </c>
      <c r="B17" s="5" t="n">
        <v>0</v>
      </c>
    </row>
    <row r="18" spans="1:2">
      <c r="A18" s="4" t="s">
        <v>396</v>
      </c>
      <c r="B18" s="5" t="n">
        <v>0</v>
      </c>
    </row>
    <row r="19" spans="1:2">
      <c r="A19" s="4" t="s">
        <v>397</v>
      </c>
      <c r="B19" s="5" t="n">
        <v>932</v>
      </c>
    </row>
    <row r="20" spans="1:2">
      <c r="A20" s="4" t="s">
        <v>398</v>
      </c>
      <c r="B20" s="5" t="n">
        <v>71</v>
      </c>
    </row>
    <row r="21" spans="1:2">
      <c r="A21" s="4" t="s">
        <v>399</v>
      </c>
      <c r="B21" s="5" t="n">
        <v>861</v>
      </c>
    </row>
    <row r="22" spans="1:2">
      <c r="A22" s="3" t="s">
        <v>165</v>
      </c>
    </row>
    <row r="23" spans="1:2">
      <c r="A23" s="4" t="s">
        <v>391</v>
      </c>
      <c r="B23" s="5" t="n">
        <v>2333</v>
      </c>
    </row>
    <row r="24" spans="1:2">
      <c r="A24" s="4" t="s">
        <v>392</v>
      </c>
      <c r="B24" s="5" t="n">
        <v>3982</v>
      </c>
    </row>
    <row r="25" spans="1:2">
      <c r="A25" s="4" t="s">
        <v>393</v>
      </c>
      <c r="B25" s="5" t="n">
        <v>3393</v>
      </c>
    </row>
    <row r="26" spans="1:2">
      <c r="A26" s="4" t="s">
        <v>394</v>
      </c>
      <c r="B26" s="5" t="n">
        <v>1827</v>
      </c>
    </row>
    <row r="27" spans="1:2">
      <c r="A27" s="4" t="s">
        <v>395</v>
      </c>
      <c r="B27" s="5" t="n">
        <v>1594</v>
      </c>
    </row>
    <row r="28" spans="1:2">
      <c r="A28" s="4" t="s">
        <v>396</v>
      </c>
      <c r="B28" s="5" t="n">
        <v>2008</v>
      </c>
    </row>
    <row r="29" spans="1:2">
      <c r="A29" s="4" t="s">
        <v>397</v>
      </c>
      <c r="B29" s="6" t="n">
        <v>15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8</v>
      </c>
      <c r="D1" s="2" t="s">
        <v>1</v>
      </c>
    </row>
    <row r="2" spans="1:5">
      <c r="B2" s="2" t="s">
        <v>2</v>
      </c>
      <c r="C2" s="2" t="s">
        <v>99</v>
      </c>
      <c r="D2" s="2" t="s">
        <v>2</v>
      </c>
      <c r="E2" s="2" t="s">
        <v>99</v>
      </c>
    </row>
    <row r="3" spans="1:5">
      <c r="A3" s="3" t="s">
        <v>124</v>
      </c>
    </row>
    <row r="4" spans="1:5">
      <c r="A4" s="4" t="s">
        <v>115</v>
      </c>
      <c r="B4" s="6" t="n">
        <v>30960</v>
      </c>
      <c r="C4" s="6" t="n">
        <v>31902</v>
      </c>
      <c r="D4" s="6" t="n">
        <v>45740</v>
      </c>
      <c r="E4" s="6" t="n">
        <v>53174</v>
      </c>
    </row>
    <row r="5" spans="1:5">
      <c r="A5" s="3" t="s">
        <v>125</v>
      </c>
    </row>
    <row r="6" spans="1:5">
      <c r="A6" s="4" t="s">
        <v>126</v>
      </c>
      <c r="B6" s="5" t="n">
        <v>-115</v>
      </c>
      <c r="C6" s="5" t="n">
        <v>-644</v>
      </c>
      <c r="D6" s="5" t="n">
        <v>183</v>
      </c>
      <c r="E6" s="5" t="n">
        <v>-236</v>
      </c>
    </row>
    <row r="7" spans="1:5">
      <c r="A7" s="4" t="s">
        <v>127</v>
      </c>
      <c r="B7" s="5" t="n">
        <v>78</v>
      </c>
      <c r="C7" s="5" t="n">
        <v>0</v>
      </c>
      <c r="D7" s="5" t="n">
        <v>-736</v>
      </c>
      <c r="E7" s="5" t="n">
        <v>0</v>
      </c>
    </row>
    <row r="8" spans="1:5">
      <c r="A8" s="4" t="s">
        <v>128</v>
      </c>
      <c r="B8" s="5" t="n">
        <v>-37</v>
      </c>
      <c r="C8" s="5" t="n">
        <v>-644</v>
      </c>
      <c r="D8" s="5" t="n">
        <v>-553</v>
      </c>
      <c r="E8" s="5" t="n">
        <v>-236</v>
      </c>
    </row>
    <row r="9" spans="1:5">
      <c r="A9" s="4" t="s">
        <v>129</v>
      </c>
      <c r="B9" s="6" t="n">
        <v>30923</v>
      </c>
      <c r="C9" s="6" t="n">
        <v>31258</v>
      </c>
      <c r="D9" s="6" t="n">
        <v>45187</v>
      </c>
      <c r="E9" s="6" t="n">
        <v>52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401</v>
      </c>
      <c r="B1" s="2" t="s">
        <v>2</v>
      </c>
    </row>
    <row r="2" spans="1:2">
      <c r="A2" s="3" t="s">
        <v>402</v>
      </c>
    </row>
    <row r="3" spans="1:2">
      <c r="A3" s="4" t="s">
        <v>403</v>
      </c>
      <c r="B3" s="4" t="s">
        <v>404</v>
      </c>
    </row>
    <row r="4" spans="1:2">
      <c r="A4" s="4" t="s">
        <v>405</v>
      </c>
      <c r="B4" s="4" t="s">
        <v>406</v>
      </c>
    </row>
    <row r="5" spans="1:2">
      <c r="A5" s="3" t="s">
        <v>407</v>
      </c>
    </row>
    <row r="6" spans="1:2">
      <c r="A6" s="4" t="s">
        <v>403</v>
      </c>
      <c r="B6" s="4" t="s">
        <v>408</v>
      </c>
    </row>
    <row r="7" spans="1:2">
      <c r="A7" s="4" t="s">
        <v>405</v>
      </c>
      <c r="B7" s="4" t="s">
        <v>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25</v>
      </c>
    </row>
    <row r="3" spans="1:2">
      <c r="A3" s="3" t="s">
        <v>411</v>
      </c>
    </row>
    <row r="4" spans="1:2">
      <c r="A4" s="4" t="s">
        <v>412</v>
      </c>
      <c r="B4" s="6" t="n">
        <v>2124</v>
      </c>
    </row>
    <row r="5" spans="1:2">
      <c r="A5" s="4" t="s">
        <v>413</v>
      </c>
      <c r="B5" s="5" t="n">
        <v>35</v>
      </c>
    </row>
    <row r="6" spans="1:2">
      <c r="A6" s="4" t="s">
        <v>414</v>
      </c>
      <c r="B6" s="6" t="n">
        <v>1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58</v>
      </c>
      <c r="D1" s="2" t="s">
        <v>99</v>
      </c>
      <c r="E1" s="2" t="s">
        <v>416</v>
      </c>
    </row>
    <row r="2" spans="1:5">
      <c r="A2" s="3" t="s">
        <v>219</v>
      </c>
    </row>
    <row r="3" spans="1:5">
      <c r="A3" s="4" t="s">
        <v>417</v>
      </c>
      <c r="B3" s="6" t="n">
        <v>23509</v>
      </c>
      <c r="C3" s="6" t="n">
        <v>22247</v>
      </c>
      <c r="D3" s="6" t="n">
        <v>21041</v>
      </c>
      <c r="E3" s="6" t="n">
        <v>20132</v>
      </c>
    </row>
    <row r="4" spans="1:5">
      <c r="A4" s="4" t="s">
        <v>304</v>
      </c>
      <c r="B4" s="5" t="n">
        <v>11704</v>
      </c>
      <c r="C4" s="5" t="n">
        <v>22273</v>
      </c>
    </row>
    <row r="5" spans="1:5">
      <c r="A5" s="4" t="s">
        <v>418</v>
      </c>
      <c r="B5" s="5" t="n">
        <v>21530</v>
      </c>
      <c r="C5" s="5" t="n">
        <v>16096</v>
      </c>
    </row>
    <row r="6" spans="1:5">
      <c r="A6" s="4" t="s">
        <v>419</v>
      </c>
      <c r="B6" s="5" t="n">
        <v>28945</v>
      </c>
      <c r="C6" s="5" t="n">
        <v>23483</v>
      </c>
    </row>
    <row r="7" spans="1:5">
      <c r="A7" s="4" t="s">
        <v>420</v>
      </c>
      <c r="B7" s="5" t="n">
        <v>12772</v>
      </c>
      <c r="C7" s="5" t="n">
        <v>9890</v>
      </c>
    </row>
    <row r="8" spans="1:5">
      <c r="A8" s="4" t="s">
        <v>421</v>
      </c>
      <c r="B8" s="5" t="n">
        <v>4705</v>
      </c>
      <c r="C8" s="5" t="n">
        <v>4779</v>
      </c>
    </row>
    <row r="9" spans="1:5">
      <c r="A9" s="4" t="s">
        <v>422</v>
      </c>
      <c r="B9" s="5" t="n">
        <v>3870</v>
      </c>
      <c r="C9" s="5" t="n">
        <v>0</v>
      </c>
    </row>
    <row r="10" spans="1:5">
      <c r="A10" s="4" t="s">
        <v>423</v>
      </c>
      <c r="B10" s="5" t="n">
        <v>2320</v>
      </c>
      <c r="C10" s="5" t="n">
        <v>7653</v>
      </c>
    </row>
    <row r="11" spans="1:5">
      <c r="A11" s="4" t="s">
        <v>308</v>
      </c>
      <c r="B11" s="5" t="n">
        <v>11001</v>
      </c>
      <c r="C11" s="5" t="n">
        <v>9963</v>
      </c>
    </row>
    <row r="12" spans="1:5">
      <c r="A12" s="4" t="s">
        <v>74</v>
      </c>
      <c r="B12" s="6" t="n">
        <v>120356</v>
      </c>
      <c r="C12" s="6" t="n">
        <v>1163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99</v>
      </c>
    </row>
    <row r="3" spans="1:3">
      <c r="A3" s="3" t="s">
        <v>425</v>
      </c>
    </row>
    <row r="4" spans="1:3">
      <c r="A4" s="4" t="s">
        <v>426</v>
      </c>
      <c r="B4" s="6" t="n">
        <v>22247</v>
      </c>
      <c r="C4" s="6" t="n">
        <v>20132</v>
      </c>
    </row>
    <row r="5" spans="1:3">
      <c r="A5" s="4" t="s">
        <v>427</v>
      </c>
      <c r="B5" s="5" t="n">
        <v>4067</v>
      </c>
      <c r="C5" s="5" t="n">
        <v>3580</v>
      </c>
    </row>
    <row r="6" spans="1:3">
      <c r="A6" s="4" t="s">
        <v>428</v>
      </c>
      <c r="B6" s="5" t="n">
        <v>-2805</v>
      </c>
      <c r="C6" s="5" t="n">
        <v>-2671</v>
      </c>
    </row>
    <row r="7" spans="1:3">
      <c r="A7" s="4" t="s">
        <v>429</v>
      </c>
      <c r="B7" s="6" t="n">
        <v>23509</v>
      </c>
      <c r="C7" s="6" t="n">
        <v>210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15"/>
  </cols>
  <sheetData>
    <row r="1" spans="1:2">
      <c r="A1" s="1" t="s">
        <v>430</v>
      </c>
      <c r="B1" s="2" t="s">
        <v>1</v>
      </c>
    </row>
    <row r="2" spans="1:2">
      <c r="B2" s="2" t="s">
        <v>2</v>
      </c>
    </row>
    <row r="3" spans="1:2">
      <c r="A3" s="4" t="s">
        <v>369</v>
      </c>
    </row>
    <row r="4" spans="1:2">
      <c r="A4" s="3" t="s">
        <v>431</v>
      </c>
    </row>
    <row r="5" spans="1:2">
      <c r="A5" s="4" t="s">
        <v>432</v>
      </c>
      <c r="B5" s="4" t="s">
        <v>372</v>
      </c>
    </row>
    <row r="6" spans="1:2">
      <c r="A6" s="4" t="s">
        <v>373</v>
      </c>
    </row>
    <row r="7" spans="1:2">
      <c r="A7" s="3" t="s">
        <v>431</v>
      </c>
    </row>
    <row r="8" spans="1:2">
      <c r="A8" s="4" t="s">
        <v>432</v>
      </c>
      <c r="B8" s="4" t="s">
        <v>374</v>
      </c>
    </row>
    <row r="9" spans="1:2">
      <c r="A9" s="4" t="s">
        <v>433</v>
      </c>
    </row>
    <row r="10" spans="1:2">
      <c r="A10" s="3" t="s">
        <v>431</v>
      </c>
    </row>
    <row r="11" spans="1:2">
      <c r="A11" s="4" t="s">
        <v>432</v>
      </c>
      <c r="B11"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436</v>
      </c>
    </row>
    <row r="3" spans="1:3">
      <c r="A3" s="4" t="s">
        <v>437</v>
      </c>
      <c r="B3" s="6" t="n">
        <v>15475</v>
      </c>
      <c r="C3" s="6" t="n">
        <v>15333</v>
      </c>
    </row>
    <row r="4" spans="1:3">
      <c r="A4" s="4" t="s">
        <v>438</v>
      </c>
    </row>
    <row r="5" spans="1:3">
      <c r="A5" s="3" t="s">
        <v>436</v>
      </c>
    </row>
    <row r="6" spans="1:3">
      <c r="A6" s="4" t="s">
        <v>438</v>
      </c>
      <c r="B6" s="5" t="n">
        <v>6356</v>
      </c>
      <c r="C6" s="5" t="n">
        <v>4140</v>
      </c>
    </row>
    <row r="7" spans="1:3">
      <c r="A7" s="4" t="s">
        <v>439</v>
      </c>
    </row>
    <row r="8" spans="1:3">
      <c r="A8" s="3" t="s">
        <v>436</v>
      </c>
    </row>
    <row r="9" spans="1:3">
      <c r="A9" s="4" t="s">
        <v>440</v>
      </c>
      <c r="B9" s="5" t="n">
        <v>-1981</v>
      </c>
      <c r="C9" s="5" t="n">
        <v>-1129</v>
      </c>
    </row>
    <row r="10" spans="1:3">
      <c r="A10" s="4" t="s">
        <v>441</v>
      </c>
    </row>
    <row r="11" spans="1:3">
      <c r="A11" s="3" t="s">
        <v>436</v>
      </c>
    </row>
    <row r="12" spans="1:3">
      <c r="A12" s="4" t="s">
        <v>437</v>
      </c>
      <c r="B12" s="5" t="n">
        <v>0</v>
      </c>
      <c r="C12" s="5" t="n">
        <v>0</v>
      </c>
    </row>
    <row r="13" spans="1:3">
      <c r="A13" s="4" t="s">
        <v>442</v>
      </c>
    </row>
    <row r="14" spans="1:3">
      <c r="A14" s="3" t="s">
        <v>436</v>
      </c>
    </row>
    <row r="15" spans="1:3">
      <c r="A15" s="4" t="s">
        <v>438</v>
      </c>
      <c r="B15" s="5" t="n">
        <v>6356</v>
      </c>
      <c r="C15" s="5" t="n">
        <v>4140</v>
      </c>
    </row>
    <row r="16" spans="1:3">
      <c r="A16" s="4" t="s">
        <v>443</v>
      </c>
    </row>
    <row r="17" spans="1:3">
      <c r="A17" s="3" t="s">
        <v>436</v>
      </c>
    </row>
    <row r="18" spans="1:3">
      <c r="A18" s="4" t="s">
        <v>440</v>
      </c>
      <c r="B18" s="5" t="n">
        <v>0</v>
      </c>
      <c r="C18" s="5" t="n">
        <v>0</v>
      </c>
    </row>
    <row r="19" spans="1:3">
      <c r="A19" s="4" t="s">
        <v>444</v>
      </c>
    </row>
    <row r="20" spans="1:3">
      <c r="A20" s="3" t="s">
        <v>436</v>
      </c>
    </row>
    <row r="21" spans="1:3">
      <c r="A21" s="4" t="s">
        <v>437</v>
      </c>
      <c r="B21" s="5" t="n">
        <v>15475</v>
      </c>
      <c r="C21" s="5" t="n">
        <v>15333</v>
      </c>
    </row>
    <row r="22" spans="1:3">
      <c r="A22" s="4" t="s">
        <v>445</v>
      </c>
    </row>
    <row r="23" spans="1:3">
      <c r="A23" s="3" t="s">
        <v>436</v>
      </c>
    </row>
    <row r="24" spans="1:3">
      <c r="A24" s="4" t="s">
        <v>438</v>
      </c>
      <c r="B24" s="5" t="n">
        <v>0</v>
      </c>
      <c r="C24" s="5" t="n">
        <v>0</v>
      </c>
    </row>
    <row r="25" spans="1:3">
      <c r="A25" s="4" t="s">
        <v>446</v>
      </c>
    </row>
    <row r="26" spans="1:3">
      <c r="A26" s="3" t="s">
        <v>436</v>
      </c>
    </row>
    <row r="27" spans="1:3">
      <c r="A27" s="4" t="s">
        <v>440</v>
      </c>
      <c r="B27" s="5" t="n">
        <v>-1981</v>
      </c>
      <c r="C27" s="5" t="n">
        <v>-1129</v>
      </c>
    </row>
    <row r="28" spans="1:3">
      <c r="A28" s="4" t="s">
        <v>447</v>
      </c>
    </row>
    <row r="29" spans="1:3">
      <c r="A29" s="3" t="s">
        <v>436</v>
      </c>
    </row>
    <row r="30" spans="1:3">
      <c r="A30" s="4" t="s">
        <v>437</v>
      </c>
      <c r="B30" s="5" t="n">
        <v>0</v>
      </c>
      <c r="C30" s="5" t="n">
        <v>0</v>
      </c>
    </row>
    <row r="31" spans="1:3">
      <c r="A31" s="4" t="s">
        <v>448</v>
      </c>
    </row>
    <row r="32" spans="1:3">
      <c r="A32" s="3" t="s">
        <v>436</v>
      </c>
    </row>
    <row r="33" spans="1:3">
      <c r="A33" s="4" t="s">
        <v>438</v>
      </c>
      <c r="B33" s="5" t="n">
        <v>0</v>
      </c>
      <c r="C33" s="5" t="n">
        <v>0</v>
      </c>
    </row>
    <row r="34" spans="1:3">
      <c r="A34" s="4" t="s">
        <v>449</v>
      </c>
    </row>
    <row r="35" spans="1:3">
      <c r="A35" s="3" t="s">
        <v>436</v>
      </c>
    </row>
    <row r="36" spans="1:3">
      <c r="A36" s="4" t="s">
        <v>440</v>
      </c>
      <c r="B36" s="6" t="n">
        <v>0</v>
      </c>
      <c r="C3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436</v>
      </c>
    </row>
    <row r="3" spans="1:3">
      <c r="A3" s="4" t="s">
        <v>451</v>
      </c>
      <c r="B3" s="6" t="n">
        <v>489901</v>
      </c>
      <c r="C3" s="6" t="n">
        <v>504898</v>
      </c>
    </row>
    <row r="4" spans="1:3">
      <c r="A4" s="4" t="s">
        <v>316</v>
      </c>
    </row>
    <row r="5" spans="1:3">
      <c r="A5" s="3" t="s">
        <v>436</v>
      </c>
    </row>
    <row r="6" spans="1:3">
      <c r="A6" s="4" t="s">
        <v>451</v>
      </c>
      <c r="B6" s="5" t="n">
        <v>320252</v>
      </c>
      <c r="C6" s="5" t="n">
        <v>319941</v>
      </c>
    </row>
    <row r="7" spans="1:3">
      <c r="A7" s="4" t="s">
        <v>315</v>
      </c>
    </row>
    <row r="8" spans="1:3">
      <c r="A8" s="3" t="s">
        <v>436</v>
      </c>
    </row>
    <row r="9" spans="1:3">
      <c r="A9" s="4" t="s">
        <v>451</v>
      </c>
      <c r="B9" s="5" t="n">
        <v>169649</v>
      </c>
      <c r="C9" s="5" t="n">
        <v>184957</v>
      </c>
    </row>
    <row r="10" spans="1:3">
      <c r="A10" s="4" t="s">
        <v>452</v>
      </c>
    </row>
    <row r="11" spans="1:3">
      <c r="A11" s="3" t="s">
        <v>436</v>
      </c>
    </row>
    <row r="12" spans="1:3">
      <c r="A12" s="4" t="s">
        <v>451</v>
      </c>
      <c r="B12" s="5" t="n">
        <v>0</v>
      </c>
      <c r="C12" s="5" t="n">
        <v>0</v>
      </c>
    </row>
    <row r="13" spans="1:3">
      <c r="A13" s="4" t="s">
        <v>453</v>
      </c>
    </row>
    <row r="14" spans="1:3">
      <c r="A14" s="3" t="s">
        <v>436</v>
      </c>
    </row>
    <row r="15" spans="1:3">
      <c r="A15" s="4" t="s">
        <v>451</v>
      </c>
      <c r="B15" s="5" t="n">
        <v>0</v>
      </c>
      <c r="C15" s="5" t="n">
        <v>0</v>
      </c>
    </row>
    <row r="16" spans="1:3">
      <c r="A16" s="4" t="s">
        <v>454</v>
      </c>
    </row>
    <row r="17" spans="1:3">
      <c r="A17" s="3" t="s">
        <v>436</v>
      </c>
    </row>
    <row r="18" spans="1:3">
      <c r="A18" s="4" t="s">
        <v>451</v>
      </c>
      <c r="B18" s="5" t="n">
        <v>0</v>
      </c>
      <c r="C18" s="5" t="n">
        <v>0</v>
      </c>
    </row>
    <row r="19" spans="1:3">
      <c r="A19" s="4" t="s">
        <v>455</v>
      </c>
    </row>
    <row r="20" spans="1:3">
      <c r="A20" s="3" t="s">
        <v>436</v>
      </c>
    </row>
    <row r="21" spans="1:3">
      <c r="A21" s="4" t="s">
        <v>451</v>
      </c>
      <c r="B21" s="5" t="n">
        <v>478553</v>
      </c>
      <c r="C21" s="5" t="n">
        <v>460673</v>
      </c>
    </row>
    <row r="22" spans="1:3">
      <c r="A22" s="4" t="s">
        <v>456</v>
      </c>
    </row>
    <row r="23" spans="1:3">
      <c r="A23" s="3" t="s">
        <v>436</v>
      </c>
    </row>
    <row r="24" spans="1:3">
      <c r="A24" s="4" t="s">
        <v>451</v>
      </c>
      <c r="B24" s="5" t="n">
        <v>308750</v>
      </c>
      <c r="C24" s="5" t="n">
        <v>278688</v>
      </c>
    </row>
    <row r="25" spans="1:3">
      <c r="A25" s="4" t="s">
        <v>457</v>
      </c>
    </row>
    <row r="26" spans="1:3">
      <c r="A26" s="3" t="s">
        <v>436</v>
      </c>
    </row>
    <row r="27" spans="1:3">
      <c r="A27" s="4" t="s">
        <v>451</v>
      </c>
      <c r="B27" s="5" t="n">
        <v>169803</v>
      </c>
      <c r="C27" s="5" t="n">
        <v>181985</v>
      </c>
    </row>
    <row r="28" spans="1:3">
      <c r="A28" s="4" t="s">
        <v>458</v>
      </c>
    </row>
    <row r="29" spans="1:3">
      <c r="A29" s="3" t="s">
        <v>436</v>
      </c>
    </row>
    <row r="30" spans="1:3">
      <c r="A30" s="4" t="s">
        <v>451</v>
      </c>
      <c r="B30" s="5" t="n">
        <v>0</v>
      </c>
      <c r="C30" s="5" t="n">
        <v>0</v>
      </c>
    </row>
    <row r="31" spans="1:3">
      <c r="A31" s="4" t="s">
        <v>459</v>
      </c>
    </row>
    <row r="32" spans="1:3">
      <c r="A32" s="3" t="s">
        <v>436</v>
      </c>
    </row>
    <row r="33" spans="1:3">
      <c r="A33" s="4" t="s">
        <v>451</v>
      </c>
      <c r="B33" s="5" t="n">
        <v>0</v>
      </c>
      <c r="C33" s="5" t="n">
        <v>0</v>
      </c>
    </row>
    <row r="34" spans="1:3">
      <c r="A34" s="4" t="s">
        <v>460</v>
      </c>
    </row>
    <row r="35" spans="1:3">
      <c r="A35" s="3" t="s">
        <v>436</v>
      </c>
    </row>
    <row r="36" spans="1:3">
      <c r="A36" s="4" t="s">
        <v>451</v>
      </c>
      <c r="B36" s="6" t="n">
        <v>0</v>
      </c>
      <c r="C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1</v>
      </c>
      <c r="B1" s="2" t="s">
        <v>2</v>
      </c>
      <c r="C1" s="2" t="s">
        <v>58</v>
      </c>
    </row>
    <row r="2" spans="1:3">
      <c r="A2" s="3" t="s">
        <v>462</v>
      </c>
    </row>
    <row r="3" spans="1:3">
      <c r="A3" s="4" t="s">
        <v>463</v>
      </c>
      <c r="B3" s="6" t="n">
        <v>11704</v>
      </c>
      <c r="C3" s="6" t="n">
        <v>22273</v>
      </c>
    </row>
    <row r="4" spans="1:3">
      <c r="A4" s="4" t="s">
        <v>464</v>
      </c>
    </row>
    <row r="5" spans="1:3">
      <c r="A5" s="3" t="s">
        <v>462</v>
      </c>
    </row>
    <row r="6" spans="1:3">
      <c r="A6" s="4" t="s">
        <v>465</v>
      </c>
      <c r="B6" s="6" t="n">
        <v>4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98</v>
      </c>
      <c r="D1" s="2" t="s">
        <v>1</v>
      </c>
    </row>
    <row r="2" spans="1:5">
      <c r="B2" s="2" t="s">
        <v>2</v>
      </c>
      <c r="C2" s="2" t="s">
        <v>99</v>
      </c>
      <c r="D2" s="2" t="s">
        <v>2</v>
      </c>
      <c r="E2" s="2" t="s">
        <v>99</v>
      </c>
    </row>
    <row r="3" spans="1:5">
      <c r="A3" s="3" t="s">
        <v>467</v>
      </c>
    </row>
    <row r="4" spans="1:5">
      <c r="A4" s="4" t="s">
        <v>468</v>
      </c>
      <c r="B4" s="6" t="n">
        <v>30960</v>
      </c>
      <c r="C4" s="6" t="n">
        <v>31902</v>
      </c>
      <c r="D4" s="6" t="n">
        <v>45740</v>
      </c>
      <c r="E4" s="6" t="n">
        <v>53174</v>
      </c>
    </row>
    <row r="5" spans="1:5">
      <c r="A5" s="4" t="s">
        <v>469</v>
      </c>
      <c r="B5" s="5" t="n">
        <v>55197</v>
      </c>
      <c r="C5" s="5" t="n">
        <v>57879</v>
      </c>
      <c r="D5" s="5" t="n">
        <v>55233</v>
      </c>
      <c r="E5" s="5" t="n">
        <v>57836</v>
      </c>
    </row>
    <row r="6" spans="1:5">
      <c r="A6" s="4" t="s">
        <v>470</v>
      </c>
      <c r="B6" s="7" t="n">
        <v>0.5600000000000001</v>
      </c>
      <c r="C6" s="7" t="n">
        <v>0.55</v>
      </c>
      <c r="D6" s="7" t="n">
        <v>0.83</v>
      </c>
      <c r="E6" s="7" t="n">
        <v>0.92</v>
      </c>
    </row>
    <row r="7" spans="1:5">
      <c r="A7" s="3" t="s">
        <v>471</v>
      </c>
    </row>
    <row r="8" spans="1:5">
      <c r="A8" s="4" t="s">
        <v>468</v>
      </c>
      <c r="B8" s="6" t="n">
        <v>30960</v>
      </c>
      <c r="C8" s="6" t="n">
        <v>31902</v>
      </c>
      <c r="D8" s="6" t="n">
        <v>45740</v>
      </c>
      <c r="E8" s="6" t="n">
        <v>53174</v>
      </c>
    </row>
    <row r="9" spans="1:5">
      <c r="A9" s="4" t="s">
        <v>472</v>
      </c>
      <c r="B9" s="5" t="n">
        <v>0</v>
      </c>
      <c r="C9" s="5" t="n">
        <v>435</v>
      </c>
      <c r="D9" s="5" t="n">
        <v>0</v>
      </c>
      <c r="E9" s="5" t="n">
        <v>1073</v>
      </c>
    </row>
    <row r="10" spans="1:5">
      <c r="A10" s="4" t="s">
        <v>473</v>
      </c>
      <c r="B10" s="5" t="n">
        <v>471</v>
      </c>
      <c r="C10" s="5" t="n">
        <v>960</v>
      </c>
      <c r="D10" s="5" t="n">
        <v>486</v>
      </c>
      <c r="E10" s="5" t="n">
        <v>1114</v>
      </c>
    </row>
    <row r="11" spans="1:5">
      <c r="A11" s="4" t="s">
        <v>474</v>
      </c>
      <c r="B11" s="5" t="n">
        <v>55668</v>
      </c>
      <c r="C11" s="5" t="n">
        <v>59274</v>
      </c>
      <c r="D11" s="5" t="n">
        <v>55719</v>
      </c>
      <c r="E11" s="5" t="n">
        <v>60023</v>
      </c>
    </row>
    <row r="12" spans="1:5">
      <c r="A12" s="4" t="s">
        <v>475</v>
      </c>
      <c r="B12" s="7" t="n">
        <v>0.5600000000000001</v>
      </c>
      <c r="C12" s="7" t="n">
        <v>0.54</v>
      </c>
      <c r="D12" s="7" t="n">
        <v>0.82</v>
      </c>
      <c r="E12" s="7" t="n">
        <v>0.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76</v>
      </c>
      <c r="B1" s="2" t="s">
        <v>477</v>
      </c>
    </row>
    <row r="2" spans="1:2">
      <c r="A2" s="4" t="s">
        <v>478</v>
      </c>
    </row>
    <row r="3" spans="1:2">
      <c r="A3" s="3" t="s">
        <v>479</v>
      </c>
    </row>
    <row r="4" spans="1:2">
      <c r="A4" s="4" t="s">
        <v>480</v>
      </c>
      <c r="B4" s="7" t="n">
        <v>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9</v>
      </c>
    </row>
    <row r="3" spans="1:3">
      <c r="A3" s="3" t="s">
        <v>131</v>
      </c>
    </row>
    <row r="4" spans="1:3">
      <c r="A4" s="4" t="s">
        <v>115</v>
      </c>
      <c r="B4" s="6" t="n">
        <v>45740</v>
      </c>
      <c r="C4" s="6" t="n">
        <v>53174</v>
      </c>
    </row>
    <row r="5" spans="1:3">
      <c r="A5" s="3" t="s">
        <v>132</v>
      </c>
    </row>
    <row r="6" spans="1:3">
      <c r="A6" s="4" t="s">
        <v>133</v>
      </c>
      <c r="B6" s="5" t="n">
        <v>10957</v>
      </c>
      <c r="C6" s="5" t="n">
        <v>10330</v>
      </c>
    </row>
    <row r="7" spans="1:3">
      <c r="A7" s="4" t="s">
        <v>134</v>
      </c>
      <c r="B7" s="5" t="n">
        <v>10238</v>
      </c>
      <c r="C7" s="5" t="n">
        <v>9881</v>
      </c>
    </row>
    <row r="8" spans="1:3">
      <c r="A8" s="4" t="s">
        <v>135</v>
      </c>
      <c r="B8" s="5" t="n">
        <v>481</v>
      </c>
      <c r="C8" s="5" t="n">
        <v>-9743</v>
      </c>
    </row>
    <row r="9" spans="1:3">
      <c r="A9" s="4" t="s">
        <v>136</v>
      </c>
      <c r="B9" s="5" t="n">
        <v>53</v>
      </c>
      <c r="C9" s="5" t="n">
        <v>174</v>
      </c>
    </row>
    <row r="10" spans="1:3">
      <c r="A10" s="4" t="s">
        <v>78</v>
      </c>
      <c r="B10" s="5" t="n">
        <v>-2214</v>
      </c>
      <c r="C10" s="5" t="n">
        <v>-81</v>
      </c>
    </row>
    <row r="11" spans="1:3">
      <c r="A11" s="4" t="s">
        <v>137</v>
      </c>
      <c r="B11" s="5" t="n">
        <v>5377</v>
      </c>
      <c r="C11" s="5" t="n">
        <v>5390</v>
      </c>
    </row>
    <row r="12" spans="1:3">
      <c r="A12" s="4" t="s">
        <v>138</v>
      </c>
      <c r="B12" s="5" t="n">
        <v>523</v>
      </c>
      <c r="C12" s="5" t="n">
        <v>1110</v>
      </c>
    </row>
    <row r="13" spans="1:3">
      <c r="A13" s="4" t="s">
        <v>139</v>
      </c>
      <c r="B13" s="5" t="n">
        <v>10886</v>
      </c>
      <c r="C13" s="5" t="n">
        <v>-46564</v>
      </c>
    </row>
    <row r="14" spans="1:3">
      <c r="A14" s="4" t="s">
        <v>62</v>
      </c>
      <c r="B14" s="5" t="n">
        <v>-80163</v>
      </c>
      <c r="C14" s="5" t="n">
        <v>-56057</v>
      </c>
    </row>
    <row r="15" spans="1:3">
      <c r="A15" s="4" t="s">
        <v>63</v>
      </c>
      <c r="B15" s="5" t="n">
        <v>-325</v>
      </c>
      <c r="C15" s="5" t="n">
        <v>1756</v>
      </c>
    </row>
    <row r="16" spans="1:3">
      <c r="A16" s="4" t="s">
        <v>140</v>
      </c>
      <c r="B16" s="5" t="n">
        <v>58210</v>
      </c>
      <c r="C16" s="5" t="n">
        <v>72792</v>
      </c>
    </row>
    <row r="17" spans="1:3">
      <c r="A17" s="4" t="s">
        <v>111</v>
      </c>
      <c r="B17" s="5" t="n">
        <v>1210</v>
      </c>
      <c r="C17" s="5" t="n">
        <v>-1691</v>
      </c>
    </row>
    <row r="18" spans="1:3">
      <c r="A18" s="4" t="s">
        <v>141</v>
      </c>
      <c r="B18" s="5" t="n">
        <v>60973</v>
      </c>
      <c r="C18" s="5" t="n">
        <v>40471</v>
      </c>
    </row>
    <row r="19" spans="1:3">
      <c r="A19" s="3" t="s">
        <v>142</v>
      </c>
    </row>
    <row r="20" spans="1:3">
      <c r="A20" s="4" t="s">
        <v>143</v>
      </c>
      <c r="B20" s="5" t="n">
        <v>-14995</v>
      </c>
      <c r="C20" s="5" t="n">
        <v>-11117</v>
      </c>
    </row>
    <row r="21" spans="1:3">
      <c r="A21" s="4" t="s">
        <v>144</v>
      </c>
      <c r="B21" s="5" t="n">
        <v>38</v>
      </c>
      <c r="C21" s="5" t="n">
        <v>16426</v>
      </c>
    </row>
    <row r="22" spans="1:3">
      <c r="A22" s="4" t="s">
        <v>111</v>
      </c>
      <c r="B22" s="5" t="n">
        <v>0</v>
      </c>
      <c r="C22" s="5" t="n">
        <v>3060</v>
      </c>
    </row>
    <row r="23" spans="1:3">
      <c r="A23" s="4" t="s">
        <v>145</v>
      </c>
      <c r="B23" s="5" t="n">
        <v>-14957</v>
      </c>
      <c r="C23" s="5" t="n">
        <v>8369</v>
      </c>
    </row>
    <row r="24" spans="1:3">
      <c r="A24" s="3" t="s">
        <v>146</v>
      </c>
    </row>
    <row r="25" spans="1:3">
      <c r="A25" s="4" t="s">
        <v>147</v>
      </c>
      <c r="B25" s="5" t="n">
        <v>55</v>
      </c>
      <c r="C25" s="5" t="n">
        <v>910</v>
      </c>
    </row>
    <row r="26" spans="1:3">
      <c r="A26" s="4" t="s">
        <v>148</v>
      </c>
      <c r="B26" s="5" t="n">
        <v>-9061</v>
      </c>
      <c r="C26" s="5" t="n">
        <v>-9271</v>
      </c>
    </row>
    <row r="27" spans="1:3">
      <c r="A27" s="4" t="s">
        <v>149</v>
      </c>
      <c r="B27" s="5" t="n">
        <v>288</v>
      </c>
      <c r="C27" s="5" t="n">
        <v>423</v>
      </c>
    </row>
    <row r="28" spans="1:3">
      <c r="A28" s="4" t="s">
        <v>150</v>
      </c>
      <c r="B28" s="5" t="n">
        <v>-288</v>
      </c>
      <c r="C28" s="5" t="n">
        <v>-423</v>
      </c>
    </row>
    <row r="29" spans="1:3">
      <c r="A29" s="4" t="s">
        <v>151</v>
      </c>
      <c r="B29" s="5" t="n">
        <v>-152</v>
      </c>
      <c r="C29" s="5" t="n">
        <v>-143</v>
      </c>
    </row>
    <row r="30" spans="1:3">
      <c r="A30" s="4" t="s">
        <v>152</v>
      </c>
      <c r="B30" s="5" t="n">
        <v>-15470</v>
      </c>
      <c r="C30" s="5" t="n">
        <v>-940</v>
      </c>
    </row>
    <row r="31" spans="1:3">
      <c r="A31" s="4" t="s">
        <v>153</v>
      </c>
      <c r="B31" s="5" t="n">
        <v>0</v>
      </c>
      <c r="C31" s="5" t="n">
        <v>-92</v>
      </c>
    </row>
    <row r="32" spans="1:3">
      <c r="A32" s="4" t="s">
        <v>154</v>
      </c>
      <c r="B32" s="5" t="n">
        <v>-71</v>
      </c>
      <c r="C32" s="5" t="n">
        <v>0</v>
      </c>
    </row>
    <row r="33" spans="1:3">
      <c r="A33" s="4" t="s">
        <v>155</v>
      </c>
      <c r="B33" s="5" t="n">
        <v>0</v>
      </c>
      <c r="C33" s="5" t="n">
        <v>-80200</v>
      </c>
    </row>
    <row r="34" spans="1:3">
      <c r="A34" s="4" t="s">
        <v>156</v>
      </c>
      <c r="B34" s="5" t="n">
        <v>-13852</v>
      </c>
      <c r="C34" s="5" t="n">
        <v>-21413</v>
      </c>
    </row>
    <row r="35" spans="1:3">
      <c r="A35" s="4" t="s">
        <v>157</v>
      </c>
      <c r="B35" s="5" t="n">
        <v>-38551</v>
      </c>
      <c r="C35" s="5" t="n">
        <v>-111149</v>
      </c>
    </row>
    <row r="36" spans="1:3">
      <c r="A36" s="4" t="s">
        <v>158</v>
      </c>
      <c r="B36" s="5" t="n">
        <v>7465</v>
      </c>
      <c r="C36" s="5" t="n">
        <v>-62309</v>
      </c>
    </row>
    <row r="37" spans="1:3">
      <c r="A37" s="4" t="s">
        <v>159</v>
      </c>
      <c r="B37" s="5" t="n">
        <v>132690</v>
      </c>
      <c r="C37" s="5" t="n">
        <v>191521</v>
      </c>
    </row>
    <row r="38" spans="1:3">
      <c r="A38" s="4" t="s">
        <v>160</v>
      </c>
      <c r="B38" s="5" t="n">
        <v>140155</v>
      </c>
      <c r="C38" s="5" t="n">
        <v>129212</v>
      </c>
    </row>
    <row r="39" spans="1:3">
      <c r="A39" s="3" t="s">
        <v>161</v>
      </c>
    </row>
    <row r="40" spans="1:3">
      <c r="A40" s="4" t="s">
        <v>162</v>
      </c>
      <c r="B40" s="5" t="n">
        <v>13661</v>
      </c>
      <c r="C40" s="5" t="n">
        <v>14071</v>
      </c>
    </row>
    <row r="41" spans="1:3">
      <c r="A41" s="4" t="s">
        <v>163</v>
      </c>
      <c r="B41" s="6" t="n">
        <v>10567</v>
      </c>
      <c r="C41" s="6" t="n">
        <v>12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25</v>
      </c>
    </row>
    <row r="2" spans="1:2">
      <c r="A2" s="3" t="s">
        <v>231</v>
      </c>
    </row>
    <row r="3" spans="1:2">
      <c r="A3" s="4" t="s">
        <v>482</v>
      </c>
      <c r="B3" s="9" t="n">
        <v>2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83</v>
      </c>
      <c r="B1" s="2" t="s">
        <v>484</v>
      </c>
      <c r="C1" s="2" t="s">
        <v>2</v>
      </c>
      <c r="D1" s="2" t="s">
        <v>58</v>
      </c>
    </row>
    <row r="2" spans="1:4">
      <c r="A2" s="3" t="s">
        <v>485</v>
      </c>
    </row>
    <row r="3" spans="1:4">
      <c r="A3" s="4" t="s">
        <v>486</v>
      </c>
      <c r="B3" s="4" t="s">
        <v>487</v>
      </c>
    </row>
    <row r="4" spans="1:4">
      <c r="A4" s="4" t="s">
        <v>488</v>
      </c>
      <c r="B4" s="6" t="n">
        <v>100000000</v>
      </c>
    </row>
    <row r="5" spans="1:4">
      <c r="A5" s="4" t="s">
        <v>489</v>
      </c>
      <c r="C5" s="6" t="n">
        <v>88800000</v>
      </c>
    </row>
    <row r="6" spans="1:4">
      <c r="A6" s="4" t="s">
        <v>93</v>
      </c>
      <c r="C6" s="5" t="n">
        <v>200000000</v>
      </c>
      <c r="D6" s="5" t="n">
        <v>200000000</v>
      </c>
    </row>
    <row r="7" spans="1:4">
      <c r="A7" s="4" t="s">
        <v>94</v>
      </c>
      <c r="C7" s="7" t="n">
        <v>0.01</v>
      </c>
      <c r="D7" s="7" t="n">
        <v>0.01</v>
      </c>
    </row>
    <row r="8" spans="1:4">
      <c r="A8" s="4" t="s">
        <v>490</v>
      </c>
    </row>
    <row r="9" spans="1:4">
      <c r="A9" s="3" t="s">
        <v>485</v>
      </c>
    </row>
    <row r="10" spans="1:4">
      <c r="A10" s="4" t="s">
        <v>491</v>
      </c>
      <c r="C10" s="5" t="n">
        <v>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98</v>
      </c>
    </row>
    <row r="2" spans="1:5">
      <c r="B2" s="2" t="s">
        <v>2</v>
      </c>
      <c r="C2" s="2" t="s">
        <v>493</v>
      </c>
      <c r="D2" s="2" t="s">
        <v>99</v>
      </c>
      <c r="E2" s="2" t="s">
        <v>494</v>
      </c>
    </row>
    <row r="3" spans="1:5">
      <c r="A3" s="3" t="s">
        <v>495</v>
      </c>
    </row>
    <row r="4" spans="1:5">
      <c r="A4" s="4" t="s">
        <v>426</v>
      </c>
      <c r="B4" s="6" t="n">
        <v>483606</v>
      </c>
      <c r="C4" s="6" t="n">
        <v>473849</v>
      </c>
      <c r="D4" s="6" t="n">
        <v>513272</v>
      </c>
      <c r="E4" s="6" t="n">
        <v>506063</v>
      </c>
    </row>
    <row r="5" spans="1:5">
      <c r="A5" s="4" t="s">
        <v>496</v>
      </c>
      <c r="B5" s="5" t="n">
        <v>-394</v>
      </c>
      <c r="C5" s="5" t="n">
        <v>-641</v>
      </c>
      <c r="D5" s="5" t="n">
        <v>-644</v>
      </c>
      <c r="E5" s="5" t="n">
        <v>409</v>
      </c>
    </row>
    <row r="6" spans="1:5">
      <c r="A6" s="4" t="s">
        <v>497</v>
      </c>
      <c r="B6" s="5" t="n">
        <v>-357</v>
      </c>
      <c r="C6" s="5" t="n">
        <v>-125</v>
      </c>
      <c r="D6" s="5" t="n">
        <v>0</v>
      </c>
      <c r="E6" s="5" t="n">
        <v>0</v>
      </c>
    </row>
    <row r="7" spans="1:5">
      <c r="A7" s="4" t="s">
        <v>498</v>
      </c>
      <c r="B7" s="5" t="n">
        <v>-37</v>
      </c>
      <c r="C7" s="5" t="n">
        <v>-516</v>
      </c>
      <c r="D7" s="5" t="n">
        <v>-644</v>
      </c>
      <c r="E7" s="5" t="n">
        <v>409</v>
      </c>
    </row>
    <row r="8" spans="1:5">
      <c r="A8" s="4" t="s">
        <v>429</v>
      </c>
      <c r="B8" s="5" t="n">
        <v>501565</v>
      </c>
      <c r="C8" s="5" t="n">
        <v>483606</v>
      </c>
      <c r="D8" s="5" t="n">
        <v>499215</v>
      </c>
      <c r="E8" s="5" t="n">
        <v>513272</v>
      </c>
    </row>
    <row r="9" spans="1:5">
      <c r="A9" s="4" t="s">
        <v>165</v>
      </c>
    </row>
    <row r="10" spans="1:5">
      <c r="A10" s="3" t="s">
        <v>495</v>
      </c>
    </row>
    <row r="11" spans="1:5">
      <c r="A11" s="4" t="s">
        <v>426</v>
      </c>
      <c r="B11" s="5" t="n">
        <v>-3859</v>
      </c>
      <c r="C11" s="5" t="n">
        <v>-3343</v>
      </c>
      <c r="D11" s="5" t="n">
        <v>-1976</v>
      </c>
      <c r="E11" s="5" t="n">
        <v>-2385</v>
      </c>
    </row>
    <row r="12" spans="1:5">
      <c r="A12" s="4" t="s">
        <v>429</v>
      </c>
      <c r="B12" s="5" t="n">
        <v>-3896</v>
      </c>
      <c r="C12" s="5" t="n">
        <v>-3859</v>
      </c>
      <c r="D12" s="5" t="n">
        <v>-2620</v>
      </c>
      <c r="E12" s="5" t="n">
        <v>-1976</v>
      </c>
    </row>
    <row r="13" spans="1:5">
      <c r="A13" s="4" t="s">
        <v>499</v>
      </c>
    </row>
    <row r="14" spans="1:5">
      <c r="A14" s="3" t="s">
        <v>495</v>
      </c>
    </row>
    <row r="15" spans="1:5">
      <c r="A15" s="4" t="s">
        <v>426</v>
      </c>
      <c r="B15" s="5" t="n">
        <v>-2280</v>
      </c>
      <c r="C15" s="5" t="n">
        <v>-2578</v>
      </c>
      <c r="D15" s="5" t="n">
        <v>-1976</v>
      </c>
      <c r="E15" s="5" t="n">
        <v>-2385</v>
      </c>
    </row>
    <row r="16" spans="1:5">
      <c r="A16" s="4" t="s">
        <v>496</v>
      </c>
      <c r="B16" s="5" t="n">
        <v>-115</v>
      </c>
      <c r="C16" s="5" t="n">
        <v>298</v>
      </c>
      <c r="D16" s="5" t="n">
        <v>-644</v>
      </c>
      <c r="E16" s="5" t="n">
        <v>409</v>
      </c>
    </row>
    <row r="17" spans="1:5">
      <c r="A17" s="4" t="s">
        <v>497</v>
      </c>
      <c r="B17" s="5" t="n">
        <v>0</v>
      </c>
      <c r="C17" s="5" t="n">
        <v>0</v>
      </c>
      <c r="D17" s="5" t="n">
        <v>0</v>
      </c>
      <c r="E17" s="5" t="n">
        <v>0</v>
      </c>
    </row>
    <row r="18" spans="1:5">
      <c r="A18" s="4" t="s">
        <v>498</v>
      </c>
      <c r="B18" s="5" t="n">
        <v>-115</v>
      </c>
      <c r="C18" s="5" t="n">
        <v>298</v>
      </c>
      <c r="D18" s="5" t="n">
        <v>-644</v>
      </c>
      <c r="E18" s="5" t="n">
        <v>409</v>
      </c>
    </row>
    <row r="19" spans="1:5">
      <c r="A19" s="4" t="s">
        <v>429</v>
      </c>
      <c r="B19" s="5" t="n">
        <v>-2395</v>
      </c>
      <c r="C19" s="5" t="n">
        <v>-2280</v>
      </c>
      <c r="D19" s="5" t="n">
        <v>-2620</v>
      </c>
      <c r="E19" s="5" t="n">
        <v>-1976</v>
      </c>
    </row>
    <row r="20" spans="1:5">
      <c r="A20" s="4" t="s">
        <v>500</v>
      </c>
      <c r="C20" s="5" t="n">
        <v>308</v>
      </c>
    </row>
    <row r="21" spans="1:5">
      <c r="A21" s="4" t="s">
        <v>501</v>
      </c>
      <c r="B21" s="5" t="n">
        <v>93</v>
      </c>
      <c r="D21" s="5" t="n">
        <v>121</v>
      </c>
      <c r="E21" s="5" t="n">
        <v>42</v>
      </c>
    </row>
    <row r="22" spans="1:5">
      <c r="A22" s="4" t="s">
        <v>502</v>
      </c>
    </row>
    <row r="23" spans="1:5">
      <c r="A23" s="3" t="s">
        <v>495</v>
      </c>
    </row>
    <row r="24" spans="1:5">
      <c r="A24" s="4" t="s">
        <v>426</v>
      </c>
      <c r="B24" s="5" t="n">
        <v>-1579</v>
      </c>
      <c r="C24" s="5" t="n">
        <v>-765</v>
      </c>
      <c r="D24" s="5" t="n">
        <v>0</v>
      </c>
      <c r="E24" s="5" t="n">
        <v>0</v>
      </c>
    </row>
    <row r="25" spans="1:5">
      <c r="A25" s="4" t="s">
        <v>496</v>
      </c>
      <c r="B25" s="5" t="n">
        <v>-279</v>
      </c>
      <c r="C25" s="5" t="n">
        <v>-939</v>
      </c>
      <c r="D25" s="5" t="n">
        <v>0</v>
      </c>
      <c r="E25" s="5" t="n">
        <v>0</v>
      </c>
    </row>
    <row r="26" spans="1:5">
      <c r="A26" s="4" t="s">
        <v>497</v>
      </c>
      <c r="B26" s="5" t="n">
        <v>-357</v>
      </c>
      <c r="C26" s="5" t="n">
        <v>-125</v>
      </c>
      <c r="D26" s="5" t="n">
        <v>0</v>
      </c>
      <c r="E26" s="5" t="n">
        <v>0</v>
      </c>
    </row>
    <row r="27" spans="1:5">
      <c r="A27" s="4" t="s">
        <v>498</v>
      </c>
      <c r="B27" s="5" t="n">
        <v>78</v>
      </c>
      <c r="C27" s="5" t="n">
        <v>-814</v>
      </c>
      <c r="D27" s="5" t="n">
        <v>0</v>
      </c>
      <c r="E27" s="5" t="n">
        <v>0</v>
      </c>
    </row>
    <row r="28" spans="1:5">
      <c r="A28" s="4" t="s">
        <v>429</v>
      </c>
      <c r="B28" s="6" t="n">
        <v>-1501</v>
      </c>
      <c r="C28" s="6" t="n">
        <v>-1579</v>
      </c>
      <c r="D28" s="6" t="n">
        <v>0</v>
      </c>
      <c r="E28" s="6"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3</v>
      </c>
      <c r="B1" s="2" t="s">
        <v>98</v>
      </c>
      <c r="D1" s="2" t="s">
        <v>1</v>
      </c>
    </row>
    <row r="2" spans="1:5">
      <c r="B2" s="2" t="s">
        <v>2</v>
      </c>
      <c r="C2" s="2" t="s">
        <v>99</v>
      </c>
      <c r="D2" s="2" t="s">
        <v>2</v>
      </c>
      <c r="E2" s="2" t="s">
        <v>99</v>
      </c>
    </row>
    <row r="3" spans="1:5">
      <c r="A3" s="3" t="s">
        <v>237</v>
      </c>
    </row>
    <row r="4" spans="1:5">
      <c r="A4" s="4" t="s">
        <v>114</v>
      </c>
      <c r="B4" s="6" t="n">
        <v>10639</v>
      </c>
      <c r="C4" s="6" t="n">
        <v>11025</v>
      </c>
      <c r="D4" s="6" t="n">
        <v>13798</v>
      </c>
      <c r="E4" s="6" t="n">
        <v>15870</v>
      </c>
    </row>
    <row r="5" spans="1:5">
      <c r="A5" s="4" t="s">
        <v>504</v>
      </c>
      <c r="B5" s="4" t="s">
        <v>505</v>
      </c>
      <c r="C5" s="4" t="s">
        <v>506</v>
      </c>
      <c r="D5" s="4" t="s">
        <v>507</v>
      </c>
      <c r="E5" s="4" t="s">
        <v>508</v>
      </c>
    </row>
    <row r="6" spans="1:5">
      <c r="A6" s="4" t="s">
        <v>509</v>
      </c>
      <c r="D6" s="4" t="s">
        <v>5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35"/>
  </cols>
  <sheetData>
    <row r="1" spans="1:2">
      <c r="A1" s="1" t="s">
        <v>511</v>
      </c>
      <c r="B1" s="2" t="s">
        <v>1</v>
      </c>
    </row>
    <row r="2" spans="1:2">
      <c r="B2" s="2" t="s">
        <v>512</v>
      </c>
    </row>
    <row r="3" spans="1:2">
      <c r="A3" s="3" t="s">
        <v>513</v>
      </c>
    </row>
    <row r="4" spans="1:2">
      <c r="A4" s="4" t="s">
        <v>514</v>
      </c>
      <c r="B4" s="5" t="n">
        <v>3</v>
      </c>
    </row>
    <row r="5" spans="1:2">
      <c r="A5" s="4" t="s">
        <v>515</v>
      </c>
    </row>
    <row r="6" spans="1:2">
      <c r="A6" s="3" t="s">
        <v>513</v>
      </c>
    </row>
    <row r="7" spans="1:2">
      <c r="A7" s="4" t="s">
        <v>516</v>
      </c>
      <c r="B7" s="5"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17</v>
      </c>
      <c r="B1" s="2" t="s">
        <v>98</v>
      </c>
      <c r="D1" s="2" t="s">
        <v>1</v>
      </c>
    </row>
    <row r="2" spans="1:6">
      <c r="B2" s="2" t="s">
        <v>2</v>
      </c>
      <c r="C2" s="2" t="s">
        <v>99</v>
      </c>
      <c r="D2" s="2" t="s">
        <v>2</v>
      </c>
      <c r="E2" s="2" t="s">
        <v>99</v>
      </c>
      <c r="F2" s="2" t="s">
        <v>58</v>
      </c>
    </row>
    <row r="3" spans="1:6">
      <c r="A3" s="3" t="s">
        <v>101</v>
      </c>
    </row>
    <row r="4" spans="1:6">
      <c r="A4" s="4" t="s">
        <v>518</v>
      </c>
      <c r="B4" s="6" t="n">
        <v>626053</v>
      </c>
      <c r="C4" s="6" t="n">
        <v>612690</v>
      </c>
      <c r="D4" s="6" t="n">
        <v>1159227</v>
      </c>
      <c r="E4" s="6" t="n">
        <v>1104009</v>
      </c>
    </row>
    <row r="5" spans="1:6">
      <c r="A5" s="4" t="s">
        <v>519</v>
      </c>
      <c r="B5" s="5" t="n">
        <v>47538</v>
      </c>
      <c r="C5" s="5" t="n">
        <v>46041</v>
      </c>
      <c r="D5" s="5" t="n">
        <v>72736</v>
      </c>
      <c r="E5" s="5" t="n">
        <v>71696</v>
      </c>
    </row>
    <row r="6" spans="1:6">
      <c r="A6" s="4" t="s">
        <v>520</v>
      </c>
      <c r="B6" s="5" t="n">
        <v>1374829</v>
      </c>
      <c r="C6" s="5" t="n">
        <v>1369131</v>
      </c>
      <c r="D6" s="5" t="n">
        <v>1374829</v>
      </c>
      <c r="E6" s="5" t="n">
        <v>1369131</v>
      </c>
      <c r="F6" s="6" t="n">
        <v>1304393</v>
      </c>
    </row>
    <row r="7" spans="1:6">
      <c r="A7" s="4" t="s">
        <v>521</v>
      </c>
    </row>
    <row r="8" spans="1:6">
      <c r="A8" s="3" t="s">
        <v>101</v>
      </c>
    </row>
    <row r="9" spans="1:6">
      <c r="A9" s="4" t="s">
        <v>518</v>
      </c>
      <c r="B9" s="5" t="n">
        <v>400401</v>
      </c>
      <c r="C9" s="5" t="n">
        <v>402484</v>
      </c>
      <c r="D9" s="5" t="n">
        <v>740546</v>
      </c>
      <c r="E9" s="5" t="n">
        <v>729881</v>
      </c>
    </row>
    <row r="10" spans="1:6">
      <c r="A10" s="4" t="s">
        <v>515</v>
      </c>
    </row>
    <row r="11" spans="1:6">
      <c r="A11" s="3" t="s">
        <v>101</v>
      </c>
    </row>
    <row r="12" spans="1:6">
      <c r="A12" s="4" t="s">
        <v>518</v>
      </c>
      <c r="B12" s="5" t="n">
        <v>90835</v>
      </c>
      <c r="C12" s="5" t="n">
        <v>88997</v>
      </c>
      <c r="D12" s="5" t="n">
        <v>183015</v>
      </c>
      <c r="E12" s="5" t="n">
        <v>177460</v>
      </c>
    </row>
    <row r="13" spans="1:6">
      <c r="A13" s="4" t="s">
        <v>522</v>
      </c>
    </row>
    <row r="14" spans="1:6">
      <c r="A14" s="3" t="s">
        <v>101</v>
      </c>
    </row>
    <row r="15" spans="1:6">
      <c r="A15" s="4" t="s">
        <v>518</v>
      </c>
      <c r="B15" s="5" t="n">
        <v>134817</v>
      </c>
      <c r="C15" s="5" t="n">
        <v>121209</v>
      </c>
      <c r="D15" s="5" t="n">
        <v>235666</v>
      </c>
      <c r="E15" s="5" t="n">
        <v>196668</v>
      </c>
    </row>
    <row r="16" spans="1:6">
      <c r="A16" s="4" t="s">
        <v>523</v>
      </c>
    </row>
    <row r="17" spans="1:6">
      <c r="A17" s="3" t="s">
        <v>101</v>
      </c>
    </row>
    <row r="18" spans="1:6">
      <c r="A18" s="4" t="s">
        <v>518</v>
      </c>
      <c r="B18" s="5" t="n">
        <v>-6654</v>
      </c>
      <c r="C18" s="5" t="n">
        <v>-5111</v>
      </c>
      <c r="D18" s="5" t="n">
        <v>-15022</v>
      </c>
      <c r="E18" s="5" t="n">
        <v>-11876</v>
      </c>
    </row>
    <row r="19" spans="1:6">
      <c r="A19" s="4" t="s">
        <v>519</v>
      </c>
      <c r="B19" s="5" t="n">
        <v>-10512</v>
      </c>
      <c r="C19" s="5" t="n">
        <v>-9396</v>
      </c>
      <c r="D19" s="5" t="n">
        <v>-21548</v>
      </c>
      <c r="E19" s="5" t="n">
        <v>-18859</v>
      </c>
    </row>
    <row r="20" spans="1:6">
      <c r="A20" s="4" t="s">
        <v>520</v>
      </c>
      <c r="B20" s="5" t="n">
        <v>182019</v>
      </c>
      <c r="C20" s="5" t="n">
        <v>184944</v>
      </c>
      <c r="D20" s="5" t="n">
        <v>182019</v>
      </c>
      <c r="E20" s="5" t="n">
        <v>184944</v>
      </c>
    </row>
    <row r="21" spans="1:6">
      <c r="A21" s="4" t="s">
        <v>524</v>
      </c>
    </row>
    <row r="22" spans="1:6">
      <c r="A22" s="3" t="s">
        <v>101</v>
      </c>
    </row>
    <row r="23" spans="1:6">
      <c r="A23" s="4" t="s">
        <v>518</v>
      </c>
      <c r="B23" s="5" t="n">
        <v>463</v>
      </c>
      <c r="C23" s="5" t="n">
        <v>23</v>
      </c>
      <c r="D23" s="5" t="n">
        <v>1363</v>
      </c>
      <c r="E23" s="5" t="n">
        <v>48</v>
      </c>
    </row>
    <row r="24" spans="1:6">
      <c r="A24" s="4" t="s">
        <v>525</v>
      </c>
    </row>
    <row r="25" spans="1:6">
      <c r="A25" s="3" t="s">
        <v>101</v>
      </c>
    </row>
    <row r="26" spans="1:6">
      <c r="A26" s="4" t="s">
        <v>518</v>
      </c>
      <c r="B26" s="5" t="n">
        <v>6191</v>
      </c>
      <c r="C26" s="5" t="n">
        <v>5088</v>
      </c>
      <c r="D26" s="5" t="n">
        <v>13659</v>
      </c>
      <c r="E26" s="5" t="n">
        <v>11828</v>
      </c>
    </row>
    <row r="27" spans="1:6">
      <c r="A27" s="4" t="s">
        <v>526</v>
      </c>
    </row>
    <row r="28" spans="1:6">
      <c r="A28" s="3" t="s">
        <v>101</v>
      </c>
    </row>
    <row r="29" spans="1:6">
      <c r="A29" s="4" t="s">
        <v>518</v>
      </c>
      <c r="B29" s="5" t="n">
        <v>0</v>
      </c>
      <c r="C29" s="5" t="n">
        <v>0</v>
      </c>
      <c r="D29" s="5" t="n">
        <v>0</v>
      </c>
      <c r="E29" s="5" t="n">
        <v>0</v>
      </c>
    </row>
    <row r="30" spans="1:6">
      <c r="A30" s="4" t="s">
        <v>527</v>
      </c>
    </row>
    <row r="31" spans="1:6">
      <c r="A31" s="3" t="s">
        <v>101</v>
      </c>
    </row>
    <row r="32" spans="1:6">
      <c r="A32" s="4" t="s">
        <v>518</v>
      </c>
      <c r="B32" s="5" t="n">
        <v>400864</v>
      </c>
      <c r="C32" s="5" t="n">
        <v>402507</v>
      </c>
      <c r="D32" s="5" t="n">
        <v>741909</v>
      </c>
      <c r="E32" s="5" t="n">
        <v>729929</v>
      </c>
    </row>
    <row r="33" spans="1:6">
      <c r="A33" s="4" t="s">
        <v>519</v>
      </c>
      <c r="B33" s="5" t="n">
        <v>39918</v>
      </c>
      <c r="C33" s="5" t="n">
        <v>40784</v>
      </c>
      <c r="D33" s="5" t="n">
        <v>66239</v>
      </c>
      <c r="E33" s="5" t="n">
        <v>70265</v>
      </c>
    </row>
    <row r="34" spans="1:6">
      <c r="A34" s="4" t="s">
        <v>520</v>
      </c>
      <c r="B34" s="5" t="n">
        <v>358880</v>
      </c>
      <c r="C34" s="5" t="n">
        <v>356309</v>
      </c>
      <c r="D34" s="5" t="n">
        <v>358880</v>
      </c>
      <c r="E34" s="5" t="n">
        <v>356309</v>
      </c>
    </row>
    <row r="35" spans="1:6">
      <c r="A35" s="4" t="s">
        <v>528</v>
      </c>
    </row>
    <row r="36" spans="1:6">
      <c r="A36" s="3" t="s">
        <v>101</v>
      </c>
    </row>
    <row r="37" spans="1:6">
      <c r="A37" s="4" t="s">
        <v>518</v>
      </c>
      <c r="B37" s="5" t="n">
        <v>97026</v>
      </c>
      <c r="C37" s="5" t="n">
        <v>94085</v>
      </c>
      <c r="D37" s="5" t="n">
        <v>196674</v>
      </c>
      <c r="E37" s="5" t="n">
        <v>189288</v>
      </c>
    </row>
    <row r="38" spans="1:6">
      <c r="A38" s="4" t="s">
        <v>519</v>
      </c>
      <c r="B38" s="5" t="n">
        <v>8911</v>
      </c>
      <c r="C38" s="5" t="n">
        <v>4395</v>
      </c>
      <c r="D38" s="5" t="n">
        <v>16955</v>
      </c>
      <c r="E38" s="5" t="n">
        <v>9423</v>
      </c>
    </row>
    <row r="39" spans="1:6">
      <c r="A39" s="4" t="s">
        <v>520</v>
      </c>
      <c r="B39" s="5" t="n">
        <v>337197</v>
      </c>
      <c r="C39" s="5" t="n">
        <v>353757</v>
      </c>
      <c r="D39" s="5" t="n">
        <v>337197</v>
      </c>
      <c r="E39" s="5" t="n">
        <v>353757</v>
      </c>
    </row>
    <row r="40" spans="1:6">
      <c r="A40" s="4" t="s">
        <v>529</v>
      </c>
    </row>
    <row r="41" spans="1:6">
      <c r="A41" s="3" t="s">
        <v>101</v>
      </c>
    </row>
    <row r="42" spans="1:6">
      <c r="A42" s="4" t="s">
        <v>518</v>
      </c>
      <c r="B42" s="5" t="n">
        <v>134817</v>
      </c>
      <c r="C42" s="5" t="n">
        <v>121209</v>
      </c>
      <c r="D42" s="5" t="n">
        <v>235666</v>
      </c>
      <c r="E42" s="5" t="n">
        <v>196668</v>
      </c>
    </row>
    <row r="43" spans="1:6">
      <c r="A43" s="4" t="s">
        <v>519</v>
      </c>
      <c r="B43" s="5" t="n">
        <v>9221</v>
      </c>
      <c r="C43" s="5" t="n">
        <v>10258</v>
      </c>
      <c r="D43" s="5" t="n">
        <v>11090</v>
      </c>
      <c r="E43" s="5" t="n">
        <v>10867</v>
      </c>
    </row>
    <row r="44" spans="1:6">
      <c r="A44" s="4" t="s">
        <v>520</v>
      </c>
      <c r="B44" s="6" t="n">
        <v>496733</v>
      </c>
      <c r="C44" s="6" t="n">
        <v>474121</v>
      </c>
      <c r="D44" s="6" t="n">
        <v>496733</v>
      </c>
      <c r="E44" s="6" t="n">
        <v>4741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8</v>
      </c>
      <c r="D1" s="2" t="s">
        <v>1</v>
      </c>
    </row>
    <row r="2" spans="1:5">
      <c r="B2" s="2" t="s">
        <v>2</v>
      </c>
      <c r="C2" s="2" t="s">
        <v>99</v>
      </c>
      <c r="D2" s="2" t="s">
        <v>2</v>
      </c>
      <c r="E2" s="2" t="s">
        <v>99</v>
      </c>
    </row>
    <row r="3" spans="1:5">
      <c r="A3" s="3" t="s">
        <v>531</v>
      </c>
    </row>
    <row r="4" spans="1:5">
      <c r="A4" s="4" t="s">
        <v>101</v>
      </c>
      <c r="B4" s="6" t="n">
        <v>626053</v>
      </c>
      <c r="C4" s="6" t="n">
        <v>612690</v>
      </c>
      <c r="D4" s="6" t="n">
        <v>1159227</v>
      </c>
      <c r="E4" s="6" t="n">
        <v>1104009</v>
      </c>
    </row>
    <row r="5" spans="1:5">
      <c r="A5" s="4" t="s">
        <v>532</v>
      </c>
    </row>
    <row r="6" spans="1:5">
      <c r="A6" s="3" t="s">
        <v>531</v>
      </c>
    </row>
    <row r="7" spans="1:5">
      <c r="A7" s="4" t="s">
        <v>533</v>
      </c>
      <c r="B7" s="4" t="s">
        <v>534</v>
      </c>
      <c r="C7" s="4" t="s">
        <v>534</v>
      </c>
      <c r="D7" s="4" t="s">
        <v>534</v>
      </c>
      <c r="E7" s="4" t="s">
        <v>534</v>
      </c>
    </row>
    <row r="8" spans="1:5">
      <c r="A8" s="4" t="s">
        <v>535</v>
      </c>
    </row>
    <row r="9" spans="1:5">
      <c r="A9" s="3" t="s">
        <v>531</v>
      </c>
    </row>
    <row r="10" spans="1:5">
      <c r="A10" s="4" t="s">
        <v>101</v>
      </c>
      <c r="B10" s="6" t="n">
        <v>-6654</v>
      </c>
      <c r="C10" s="6" t="n">
        <v>-5111</v>
      </c>
      <c r="D10" s="6" t="n">
        <v>-15022</v>
      </c>
      <c r="E10" s="6" t="n">
        <v>-11876</v>
      </c>
    </row>
    <row r="11" spans="1:5">
      <c r="A11" s="4" t="s">
        <v>521</v>
      </c>
    </row>
    <row r="12" spans="1:5">
      <c r="A12" s="3" t="s">
        <v>531</v>
      </c>
    </row>
    <row r="13" spans="1:5">
      <c r="A13" s="4" t="s">
        <v>101</v>
      </c>
      <c r="B13" s="5" t="n">
        <v>400401</v>
      </c>
      <c r="C13" s="5" t="n">
        <v>402484</v>
      </c>
      <c r="D13" s="5" t="n">
        <v>740546</v>
      </c>
      <c r="E13" s="5" t="n">
        <v>729881</v>
      </c>
    </row>
    <row r="14" spans="1:5">
      <c r="A14" s="4" t="s">
        <v>536</v>
      </c>
    </row>
    <row r="15" spans="1:5">
      <c r="A15" s="3" t="s">
        <v>531</v>
      </c>
    </row>
    <row r="16" spans="1:5">
      <c r="A16" s="4" t="s">
        <v>101</v>
      </c>
      <c r="B16" s="5" t="n">
        <v>400864</v>
      </c>
      <c r="C16" s="5" t="n">
        <v>402507</v>
      </c>
      <c r="D16" s="5" t="n">
        <v>741909</v>
      </c>
      <c r="E16" s="5" t="n">
        <v>729929</v>
      </c>
    </row>
    <row r="17" spans="1:5">
      <c r="A17" s="4" t="s">
        <v>537</v>
      </c>
    </row>
    <row r="18" spans="1:5">
      <c r="A18" s="3" t="s">
        <v>531</v>
      </c>
    </row>
    <row r="19" spans="1:5">
      <c r="A19" s="4" t="s">
        <v>101</v>
      </c>
      <c r="B19" s="5" t="n">
        <v>463</v>
      </c>
      <c r="C19" s="5" t="n">
        <v>23</v>
      </c>
      <c r="D19" s="5" t="n">
        <v>1363</v>
      </c>
      <c r="E19" s="5" t="n">
        <v>48</v>
      </c>
    </row>
    <row r="20" spans="1:5">
      <c r="A20" s="4" t="s">
        <v>515</v>
      </c>
    </row>
    <row r="21" spans="1:5">
      <c r="A21" s="3" t="s">
        <v>531</v>
      </c>
    </row>
    <row r="22" spans="1:5">
      <c r="A22" s="4" t="s">
        <v>101</v>
      </c>
      <c r="B22" s="5" t="n">
        <v>90835</v>
      </c>
      <c r="C22" s="5" t="n">
        <v>88997</v>
      </c>
      <c r="D22" s="5" t="n">
        <v>183015</v>
      </c>
      <c r="E22" s="5" t="n">
        <v>177460</v>
      </c>
    </row>
    <row r="23" spans="1:5">
      <c r="A23" s="4" t="s">
        <v>538</v>
      </c>
    </row>
    <row r="24" spans="1:5">
      <c r="A24" s="3" t="s">
        <v>531</v>
      </c>
    </row>
    <row r="25" spans="1:5">
      <c r="A25" s="4" t="s">
        <v>101</v>
      </c>
      <c r="B25" s="5" t="n">
        <v>97026</v>
      </c>
      <c r="C25" s="5" t="n">
        <v>94085</v>
      </c>
      <c r="D25" s="5" t="n">
        <v>196674</v>
      </c>
      <c r="E25" s="5" t="n">
        <v>189288</v>
      </c>
    </row>
    <row r="26" spans="1:5">
      <c r="A26" s="4" t="s">
        <v>539</v>
      </c>
    </row>
    <row r="27" spans="1:5">
      <c r="A27" s="3" t="s">
        <v>531</v>
      </c>
    </row>
    <row r="28" spans="1:5">
      <c r="A28" s="4" t="s">
        <v>101</v>
      </c>
      <c r="B28" s="5" t="n">
        <v>6191</v>
      </c>
      <c r="C28" s="5" t="n">
        <v>5088</v>
      </c>
      <c r="D28" s="5" t="n">
        <v>13659</v>
      </c>
      <c r="E28" s="5" t="n">
        <v>11828</v>
      </c>
    </row>
    <row r="29" spans="1:5">
      <c r="A29" s="4" t="s">
        <v>522</v>
      </c>
    </row>
    <row r="30" spans="1:5">
      <c r="A30" s="3" t="s">
        <v>531</v>
      </c>
    </row>
    <row r="31" spans="1:5">
      <c r="A31" s="4" t="s">
        <v>101</v>
      </c>
      <c r="B31" s="5" t="n">
        <v>134817</v>
      </c>
      <c r="C31" s="5" t="n">
        <v>121209</v>
      </c>
      <c r="D31" s="5" t="n">
        <v>235666</v>
      </c>
      <c r="E31" s="5" t="n">
        <v>196668</v>
      </c>
    </row>
    <row r="32" spans="1:5">
      <c r="A32" s="4" t="s">
        <v>540</v>
      </c>
    </row>
    <row r="33" spans="1:5">
      <c r="A33" s="3" t="s">
        <v>531</v>
      </c>
    </row>
    <row r="34" spans="1:5">
      <c r="A34" s="4" t="s">
        <v>101</v>
      </c>
      <c r="B34" s="5" t="n">
        <v>134817</v>
      </c>
      <c r="C34" s="5" t="n">
        <v>121209</v>
      </c>
      <c r="D34" s="5" t="n">
        <v>235666</v>
      </c>
      <c r="E34" s="5" t="n">
        <v>196668</v>
      </c>
    </row>
    <row r="35" spans="1:5">
      <c r="A35" s="4" t="s">
        <v>541</v>
      </c>
    </row>
    <row r="36" spans="1:5">
      <c r="A36" s="3" t="s">
        <v>531</v>
      </c>
    </row>
    <row r="37" spans="1:5">
      <c r="A37" s="4" t="s">
        <v>101</v>
      </c>
      <c r="B37" s="5" t="n">
        <v>0</v>
      </c>
      <c r="C37" s="5" t="n">
        <v>0</v>
      </c>
      <c r="D37" s="5" t="n">
        <v>0</v>
      </c>
      <c r="E37" s="5" t="n">
        <v>0</v>
      </c>
    </row>
    <row r="38" spans="1:5">
      <c r="A38" s="4" t="s">
        <v>542</v>
      </c>
    </row>
    <row r="39" spans="1:5">
      <c r="A39" s="3" t="s">
        <v>531</v>
      </c>
    </row>
    <row r="40" spans="1:5">
      <c r="A40" s="4" t="s">
        <v>101</v>
      </c>
      <c r="B40" s="6" t="n">
        <v>435167</v>
      </c>
      <c r="C40" s="6" t="n">
        <v>422733</v>
      </c>
      <c r="D40" s="6" t="n">
        <v>806785</v>
      </c>
      <c r="E40" s="6" t="n">
        <v>766890</v>
      </c>
    </row>
    <row r="41" spans="1:5">
      <c r="A41" s="4" t="s">
        <v>543</v>
      </c>
    </row>
    <row r="42" spans="1:5">
      <c r="A42" s="3" t="s">
        <v>531</v>
      </c>
    </row>
    <row r="43" spans="1:5">
      <c r="A43" s="4" t="s">
        <v>533</v>
      </c>
      <c r="B43" s="4" t="s">
        <v>544</v>
      </c>
      <c r="C43" s="4" t="s">
        <v>545</v>
      </c>
      <c r="D43" s="4" t="s">
        <v>546</v>
      </c>
      <c r="E43" s="4" t="s">
        <v>544</v>
      </c>
    </row>
    <row r="44" spans="1:5">
      <c r="A44" s="4" t="s">
        <v>547</v>
      </c>
    </row>
    <row r="45" spans="1:5">
      <c r="A45" s="3" t="s">
        <v>531</v>
      </c>
    </row>
    <row r="46" spans="1:5">
      <c r="A46" s="4" t="s">
        <v>101</v>
      </c>
      <c r="B46" s="6" t="n">
        <v>0</v>
      </c>
      <c r="C46" s="6" t="n">
        <v>0</v>
      </c>
      <c r="D46" s="6" t="n">
        <v>0</v>
      </c>
      <c r="E46" s="6" t="n">
        <v>0</v>
      </c>
    </row>
    <row r="47" spans="1:5">
      <c r="A47" s="4" t="s">
        <v>548</v>
      </c>
    </row>
    <row r="48" spans="1:5">
      <c r="A48" s="3" t="s">
        <v>531</v>
      </c>
    </row>
    <row r="49" spans="1:5">
      <c r="A49" s="4" t="s">
        <v>101</v>
      </c>
      <c r="B49" s="5" t="n">
        <v>385842</v>
      </c>
      <c r="C49" s="5" t="n">
        <v>385131</v>
      </c>
      <c r="D49" s="5" t="n">
        <v>711661</v>
      </c>
      <c r="E49" s="5" t="n">
        <v>695449</v>
      </c>
    </row>
    <row r="50" spans="1:5">
      <c r="A50" s="4" t="s">
        <v>549</v>
      </c>
    </row>
    <row r="51" spans="1:5">
      <c r="A51" s="3" t="s">
        <v>531</v>
      </c>
    </row>
    <row r="52" spans="1:5">
      <c r="A52" s="4" t="s">
        <v>101</v>
      </c>
      <c r="B52" s="5" t="n">
        <v>49325</v>
      </c>
      <c r="C52" s="5" t="n">
        <v>37602</v>
      </c>
      <c r="D52" s="5" t="n">
        <v>95124</v>
      </c>
      <c r="E52" s="5" t="n">
        <v>71441</v>
      </c>
    </row>
    <row r="53" spans="1:5">
      <c r="A53" s="4" t="s">
        <v>550</v>
      </c>
    </row>
    <row r="54" spans="1:5">
      <c r="A54" s="3" t="s">
        <v>531</v>
      </c>
    </row>
    <row r="55" spans="1:5">
      <c r="A55" s="4" t="s">
        <v>101</v>
      </c>
      <c r="B55" s="5" t="n">
        <v>0</v>
      </c>
      <c r="C55" s="5" t="n">
        <v>0</v>
      </c>
      <c r="D55" s="5" t="n">
        <v>0</v>
      </c>
      <c r="E55" s="5" t="n">
        <v>0</v>
      </c>
    </row>
    <row r="56" spans="1:5">
      <c r="A56" s="4" t="s">
        <v>300</v>
      </c>
    </row>
    <row r="57" spans="1:5">
      <c r="A57" s="3" t="s">
        <v>531</v>
      </c>
    </row>
    <row r="58" spans="1:5">
      <c r="A58" s="4" t="s">
        <v>101</v>
      </c>
      <c r="B58" s="6" t="n">
        <v>752</v>
      </c>
      <c r="C58" s="6" t="n">
        <v>3127</v>
      </c>
      <c r="D58" s="6" t="n">
        <v>1476</v>
      </c>
      <c r="E58" s="6" t="n">
        <v>8620</v>
      </c>
    </row>
    <row r="59" spans="1:5">
      <c r="A59" s="4" t="s">
        <v>551</v>
      </c>
    </row>
    <row r="60" spans="1:5">
      <c r="A60" s="3" t="s">
        <v>531</v>
      </c>
    </row>
    <row r="61" spans="1:5">
      <c r="A61" s="4" t="s">
        <v>533</v>
      </c>
      <c r="B61" s="4" t="s">
        <v>552</v>
      </c>
      <c r="C61" s="4" t="s">
        <v>553</v>
      </c>
      <c r="D61" s="4" t="s">
        <v>552</v>
      </c>
      <c r="E61" s="4" t="s">
        <v>554</v>
      </c>
    </row>
    <row r="62" spans="1:5">
      <c r="A62" s="4" t="s">
        <v>555</v>
      </c>
    </row>
    <row r="63" spans="1:5">
      <c r="A63" s="3" t="s">
        <v>531</v>
      </c>
    </row>
    <row r="64" spans="1:5">
      <c r="A64" s="4" t="s">
        <v>101</v>
      </c>
      <c r="B64" s="6" t="n">
        <v>0</v>
      </c>
      <c r="C64" s="6" t="n">
        <v>0</v>
      </c>
      <c r="D64" s="6" t="n">
        <v>0</v>
      </c>
      <c r="E64" s="6" t="n">
        <v>0</v>
      </c>
    </row>
    <row r="65" spans="1:5">
      <c r="A65" s="4" t="s">
        <v>556</v>
      </c>
    </row>
    <row r="66" spans="1:5">
      <c r="A66" s="3" t="s">
        <v>531</v>
      </c>
    </row>
    <row r="67" spans="1:5">
      <c r="A67" s="4" t="s">
        <v>101</v>
      </c>
      <c r="B67" s="5" t="n">
        <v>13</v>
      </c>
      <c r="C67" s="5" t="n">
        <v>2499</v>
      </c>
      <c r="D67" s="5" t="n">
        <v>150</v>
      </c>
      <c r="E67" s="5" t="n">
        <v>6906</v>
      </c>
    </row>
    <row r="68" spans="1:5">
      <c r="A68" s="4" t="s">
        <v>557</v>
      </c>
    </row>
    <row r="69" spans="1:5">
      <c r="A69" s="3" t="s">
        <v>531</v>
      </c>
    </row>
    <row r="70" spans="1:5">
      <c r="A70" s="4" t="s">
        <v>101</v>
      </c>
      <c r="B70" s="5" t="n">
        <v>739</v>
      </c>
      <c r="C70" s="5" t="n">
        <v>628</v>
      </c>
      <c r="D70" s="5" t="n">
        <v>1326</v>
      </c>
      <c r="E70" s="5" t="n">
        <v>1714</v>
      </c>
    </row>
    <row r="71" spans="1:5">
      <c r="A71" s="4" t="s">
        <v>558</v>
      </c>
    </row>
    <row r="72" spans="1:5">
      <c r="A72" s="3" t="s">
        <v>531</v>
      </c>
    </row>
    <row r="73" spans="1:5">
      <c r="A73" s="4" t="s">
        <v>101</v>
      </c>
      <c r="B73" s="5" t="n">
        <v>0</v>
      </c>
      <c r="C73" s="5" t="n">
        <v>0</v>
      </c>
      <c r="D73" s="5" t="n">
        <v>0</v>
      </c>
      <c r="E73" s="5" t="n">
        <v>0</v>
      </c>
    </row>
    <row r="74" spans="1:5">
      <c r="A74" s="4" t="s">
        <v>559</v>
      </c>
    </row>
    <row r="75" spans="1:5">
      <c r="A75" s="3" t="s">
        <v>531</v>
      </c>
    </row>
    <row r="76" spans="1:5">
      <c r="A76" s="4" t="s">
        <v>101</v>
      </c>
      <c r="B76" s="6" t="n">
        <v>37501</v>
      </c>
      <c r="C76" s="6" t="n">
        <v>38500</v>
      </c>
      <c r="D76" s="6" t="n">
        <v>79214</v>
      </c>
      <c r="E76" s="6" t="n">
        <v>76767</v>
      </c>
    </row>
    <row r="77" spans="1:5">
      <c r="A77" s="4" t="s">
        <v>560</v>
      </c>
    </row>
    <row r="78" spans="1:5">
      <c r="A78" s="3" t="s">
        <v>531</v>
      </c>
    </row>
    <row r="79" spans="1:5">
      <c r="A79" s="4" t="s">
        <v>533</v>
      </c>
      <c r="B79" s="4" t="s">
        <v>561</v>
      </c>
      <c r="C79" s="4" t="s">
        <v>562</v>
      </c>
      <c r="D79" s="4" t="s">
        <v>563</v>
      </c>
      <c r="E79" s="4" t="s">
        <v>564</v>
      </c>
    </row>
    <row r="80" spans="1:5">
      <c r="A80" s="4" t="s">
        <v>565</v>
      </c>
    </row>
    <row r="81" spans="1:5">
      <c r="A81" s="3" t="s">
        <v>531</v>
      </c>
    </row>
    <row r="82" spans="1:5">
      <c r="A82" s="4" t="s">
        <v>101</v>
      </c>
      <c r="B82" s="6" t="n">
        <v>-6575</v>
      </c>
      <c r="C82" s="6" t="n">
        <v>-5091</v>
      </c>
      <c r="D82" s="6" t="n">
        <v>-14495</v>
      </c>
      <c r="E82" s="6" t="n">
        <v>-11853</v>
      </c>
    </row>
    <row r="83" spans="1:5">
      <c r="A83" s="4" t="s">
        <v>566</v>
      </c>
    </row>
    <row r="84" spans="1:5">
      <c r="A84" s="3" t="s">
        <v>531</v>
      </c>
    </row>
    <row r="85" spans="1:5">
      <c r="A85" s="4" t="s">
        <v>101</v>
      </c>
      <c r="B85" s="5" t="n">
        <v>10622</v>
      </c>
      <c r="C85" s="5" t="n">
        <v>9042</v>
      </c>
      <c r="D85" s="5" t="n">
        <v>20955</v>
      </c>
      <c r="E85" s="5" t="n">
        <v>17690</v>
      </c>
    </row>
    <row r="86" spans="1:5">
      <c r="A86" s="4" t="s">
        <v>567</v>
      </c>
    </row>
    <row r="87" spans="1:5">
      <c r="A87" s="3" t="s">
        <v>531</v>
      </c>
    </row>
    <row r="88" spans="1:5">
      <c r="A88" s="4" t="s">
        <v>101</v>
      </c>
      <c r="B88" s="5" t="n">
        <v>29007</v>
      </c>
      <c r="C88" s="5" t="n">
        <v>31926</v>
      </c>
      <c r="D88" s="5" t="n">
        <v>64891</v>
      </c>
      <c r="E88" s="5" t="n">
        <v>65894</v>
      </c>
    </row>
    <row r="89" spans="1:5">
      <c r="A89" s="4" t="s">
        <v>568</v>
      </c>
    </row>
    <row r="90" spans="1:5">
      <c r="A90" s="3" t="s">
        <v>531</v>
      </c>
    </row>
    <row r="91" spans="1:5">
      <c r="A91" s="4" t="s">
        <v>101</v>
      </c>
      <c r="B91" s="5" t="n">
        <v>4447</v>
      </c>
      <c r="C91" s="5" t="n">
        <v>2623</v>
      </c>
      <c r="D91" s="5" t="n">
        <v>7863</v>
      </c>
      <c r="E91" s="5" t="n">
        <v>5036</v>
      </c>
    </row>
    <row r="92" spans="1:5">
      <c r="A92" s="4" t="s">
        <v>569</v>
      </c>
    </row>
    <row r="93" spans="1:5">
      <c r="A93" s="3" t="s">
        <v>531</v>
      </c>
    </row>
    <row r="94" spans="1:5">
      <c r="A94" s="4" t="s">
        <v>101</v>
      </c>
      <c r="B94" s="6" t="n">
        <v>152633</v>
      </c>
      <c r="C94" s="6" t="n">
        <v>148330</v>
      </c>
      <c r="D94" s="6" t="n">
        <v>271752</v>
      </c>
      <c r="E94" s="6" t="n">
        <v>251732</v>
      </c>
    </row>
    <row r="95" spans="1:5">
      <c r="A95" s="4" t="s">
        <v>570</v>
      </c>
    </row>
    <row r="96" spans="1:5">
      <c r="A96" s="3" t="s">
        <v>531</v>
      </c>
    </row>
    <row r="97" spans="1:5">
      <c r="A97" s="4" t="s">
        <v>533</v>
      </c>
      <c r="B97" s="4" t="s">
        <v>571</v>
      </c>
      <c r="C97" s="4" t="s">
        <v>572</v>
      </c>
      <c r="D97" s="4" t="s">
        <v>573</v>
      </c>
      <c r="E97" s="4" t="s">
        <v>574</v>
      </c>
    </row>
    <row r="98" spans="1:5">
      <c r="A98" s="4" t="s">
        <v>575</v>
      </c>
    </row>
    <row r="99" spans="1:5">
      <c r="A99" s="3" t="s">
        <v>531</v>
      </c>
    </row>
    <row r="100" spans="1:5">
      <c r="A100" s="4" t="s">
        <v>101</v>
      </c>
      <c r="B100" s="6" t="n">
        <v>-79</v>
      </c>
      <c r="C100" s="6" t="n">
        <v>-20</v>
      </c>
      <c r="D100" s="6" t="n">
        <v>-527</v>
      </c>
      <c r="E100" s="6" t="n">
        <v>-23</v>
      </c>
    </row>
    <row r="101" spans="1:5">
      <c r="A101" s="4" t="s">
        <v>576</v>
      </c>
    </row>
    <row r="102" spans="1:5">
      <c r="A102" s="3" t="s">
        <v>531</v>
      </c>
    </row>
    <row r="103" spans="1:5">
      <c r="A103" s="4" t="s">
        <v>101</v>
      </c>
      <c r="B103" s="5" t="n">
        <v>4387</v>
      </c>
      <c r="C103" s="5" t="n">
        <v>5835</v>
      </c>
      <c r="D103" s="5" t="n">
        <v>9143</v>
      </c>
      <c r="E103" s="5" t="n">
        <v>9884</v>
      </c>
    </row>
    <row r="104" spans="1:5">
      <c r="A104" s="4" t="s">
        <v>577</v>
      </c>
    </row>
    <row r="105" spans="1:5">
      <c r="A105" s="3" t="s">
        <v>531</v>
      </c>
    </row>
    <row r="106" spans="1:5">
      <c r="A106" s="4" t="s">
        <v>101</v>
      </c>
      <c r="B106" s="5" t="n">
        <v>17955</v>
      </c>
      <c r="C106" s="5" t="n">
        <v>23929</v>
      </c>
      <c r="D106" s="5" t="n">
        <v>35333</v>
      </c>
      <c r="E106" s="5" t="n">
        <v>50239</v>
      </c>
    </row>
    <row r="107" spans="1:5">
      <c r="A107" s="4" t="s">
        <v>578</v>
      </c>
    </row>
    <row r="108" spans="1:5">
      <c r="A108" s="3" t="s">
        <v>531</v>
      </c>
    </row>
    <row r="109" spans="1:5">
      <c r="A109" s="4" t="s">
        <v>101</v>
      </c>
      <c r="B109" s="6" t="n">
        <v>130370</v>
      </c>
      <c r="C109" s="6" t="n">
        <v>118586</v>
      </c>
      <c r="D109" s="6" t="n">
        <v>227803</v>
      </c>
      <c r="E109" s="6" t="n">
        <v>1916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s>
  <sheetData>
    <row r="1" spans="1:7">
      <c r="A1" s="1" t="s">
        <v>164</v>
      </c>
      <c r="B1" s="2" t="s">
        <v>165</v>
      </c>
      <c r="C1" s="2" t="s">
        <v>166</v>
      </c>
      <c r="D1" s="2" t="s">
        <v>167</v>
      </c>
      <c r="E1" s="2" t="s">
        <v>168</v>
      </c>
      <c r="F1" s="2" t="s">
        <v>169</v>
      </c>
      <c r="G1" s="2" t="s">
        <v>170</v>
      </c>
    </row>
    <row r="2" spans="1:7">
      <c r="A2" s="3" t="s">
        <v>171</v>
      </c>
    </row>
    <row r="3" spans="1:7">
      <c r="A3" s="4" t="s">
        <v>172</v>
      </c>
      <c r="C3" s="5" t="n">
        <v>57564493</v>
      </c>
    </row>
    <row r="4" spans="1:7">
      <c r="A4" s="4" t="s">
        <v>172</v>
      </c>
      <c r="C4" s="5" t="n">
        <v>58037554</v>
      </c>
    </row>
    <row r="5" spans="1:7">
      <c r="A5" s="4" t="s">
        <v>173</v>
      </c>
      <c r="B5" s="6" t="n">
        <v>506063</v>
      </c>
      <c r="C5" s="6" t="n">
        <v>737</v>
      </c>
      <c r="D5" s="6" t="n">
        <v>653435</v>
      </c>
      <c r="E5" s="6" t="n">
        <v>98728</v>
      </c>
      <c r="F5" s="6" t="n">
        <v>-2385</v>
      </c>
      <c r="G5" s="6" t="n">
        <v>-244452</v>
      </c>
    </row>
    <row r="6" spans="1:7">
      <c r="A6" s="3" t="s">
        <v>171</v>
      </c>
    </row>
    <row r="7" spans="1:7">
      <c r="A7" s="4" t="s">
        <v>174</v>
      </c>
      <c r="B7" s="5" t="n">
        <v>21272</v>
      </c>
      <c r="E7" s="5" t="n">
        <v>21272</v>
      </c>
    </row>
    <row r="8" spans="1:7">
      <c r="A8" s="4" t="s">
        <v>175</v>
      </c>
      <c r="B8" s="5" t="n">
        <v>409</v>
      </c>
      <c r="F8" s="5" t="n">
        <v>409</v>
      </c>
    </row>
    <row r="9" spans="1:7">
      <c r="A9" s="4" t="s">
        <v>176</v>
      </c>
      <c r="C9" s="5" t="n">
        <v>380588</v>
      </c>
    </row>
    <row r="10" spans="1:7">
      <c r="A10" s="4" t="s">
        <v>137</v>
      </c>
      <c r="B10" s="5" t="n">
        <v>2657</v>
      </c>
      <c r="C10" s="6" t="n">
        <v>6</v>
      </c>
      <c r="D10" s="5" t="n">
        <v>2651</v>
      </c>
    </row>
    <row r="11" spans="1:7">
      <c r="A11" s="4" t="s">
        <v>156</v>
      </c>
      <c r="B11" s="5" t="n">
        <v>-5412</v>
      </c>
      <c r="G11" s="5" t="n">
        <v>-5412</v>
      </c>
    </row>
    <row r="12" spans="1:7">
      <c r="A12" s="4" t="s">
        <v>177</v>
      </c>
      <c r="B12" s="5" t="n">
        <v>-7830</v>
      </c>
      <c r="D12" s="5" t="n">
        <v>-7830</v>
      </c>
    </row>
    <row r="13" spans="1:7">
      <c r="A13" s="4" t="s">
        <v>178</v>
      </c>
      <c r="B13" s="5" t="n">
        <v>-4748</v>
      </c>
      <c r="E13" s="5" t="n">
        <v>-4748</v>
      </c>
    </row>
    <row r="14" spans="1:7">
      <c r="A14" s="4" t="s">
        <v>179</v>
      </c>
      <c r="C14" s="5" t="n">
        <v>92473</v>
      </c>
    </row>
    <row r="15" spans="1:7">
      <c r="A15" s="4" t="s">
        <v>180</v>
      </c>
      <c r="B15" s="5" t="n">
        <v>861</v>
      </c>
      <c r="C15" s="6" t="n">
        <v>1</v>
      </c>
      <c r="D15" s="5" t="n">
        <v>860</v>
      </c>
    </row>
    <row r="16" spans="1:7">
      <c r="A16" s="4" t="s">
        <v>181</v>
      </c>
      <c r="C16" s="5" t="n">
        <v>58037554</v>
      </c>
    </row>
    <row r="17" spans="1:7">
      <c r="A17" s="4" t="s">
        <v>182</v>
      </c>
      <c r="B17" s="5" t="n">
        <v>513272</v>
      </c>
      <c r="C17" s="6" t="n">
        <v>744</v>
      </c>
      <c r="D17" s="5" t="n">
        <v>649116</v>
      </c>
      <c r="E17" s="5" t="n">
        <v>115252</v>
      </c>
      <c r="F17" s="5" t="n">
        <v>-1976</v>
      </c>
      <c r="G17" s="5" t="n">
        <v>-249864</v>
      </c>
    </row>
    <row r="18" spans="1:7">
      <c r="A18" s="3" t="s">
        <v>171</v>
      </c>
    </row>
    <row r="19" spans="1:7">
      <c r="A19" s="4" t="s">
        <v>172</v>
      </c>
      <c r="C19" s="5" t="n">
        <v>57267116</v>
      </c>
    </row>
    <row r="20" spans="1:7">
      <c r="A20" s="4" t="s">
        <v>173</v>
      </c>
      <c r="B20" s="5" t="n">
        <v>506063</v>
      </c>
      <c r="C20" s="6" t="n">
        <v>737</v>
      </c>
      <c r="D20" s="5" t="n">
        <v>653435</v>
      </c>
      <c r="E20" s="5" t="n">
        <v>98728</v>
      </c>
      <c r="F20" s="5" t="n">
        <v>-2385</v>
      </c>
      <c r="G20" s="5" t="n">
        <v>-244452</v>
      </c>
    </row>
    <row r="21" spans="1:7">
      <c r="A21" s="3" t="s">
        <v>171</v>
      </c>
    </row>
    <row r="22" spans="1:7">
      <c r="A22" s="4" t="s">
        <v>174</v>
      </c>
      <c r="B22" s="5" t="n">
        <v>53174</v>
      </c>
    </row>
    <row r="23" spans="1:7">
      <c r="A23" s="4" t="s">
        <v>175</v>
      </c>
      <c r="B23" s="5" t="n">
        <v>-236</v>
      </c>
    </row>
    <row r="24" spans="1:7">
      <c r="A24" s="4" t="s">
        <v>183</v>
      </c>
      <c r="C24" s="5" t="n">
        <v>57267116</v>
      </c>
    </row>
    <row r="25" spans="1:7">
      <c r="A25" s="4" t="s">
        <v>184</v>
      </c>
      <c r="B25" s="5" t="n">
        <v>499215</v>
      </c>
      <c r="C25" s="6" t="n">
        <v>744</v>
      </c>
      <c r="D25" s="5" t="n">
        <v>624209</v>
      </c>
      <c r="E25" s="5" t="n">
        <v>142747</v>
      </c>
      <c r="F25" s="5" t="n">
        <v>-2620</v>
      </c>
      <c r="G25" s="5" t="n">
        <v>-265865</v>
      </c>
    </row>
    <row r="26" spans="1:7">
      <c r="A26" s="3" t="s">
        <v>171</v>
      </c>
    </row>
    <row r="27" spans="1:7">
      <c r="A27" s="4" t="s">
        <v>172</v>
      </c>
      <c r="C27" s="5" t="n">
        <v>58037554</v>
      </c>
    </row>
    <row r="28" spans="1:7">
      <c r="A28" s="4" t="s">
        <v>172</v>
      </c>
      <c r="C28" s="5" t="n">
        <v>57267116</v>
      </c>
    </row>
    <row r="29" spans="1:7">
      <c r="A29" s="4" t="s">
        <v>185</v>
      </c>
      <c r="B29" s="5" t="n">
        <v>513272</v>
      </c>
      <c r="C29" s="6" t="n">
        <v>744</v>
      </c>
      <c r="D29" s="5" t="n">
        <v>649116</v>
      </c>
      <c r="E29" s="5" t="n">
        <v>115252</v>
      </c>
      <c r="F29" s="5" t="n">
        <v>-1976</v>
      </c>
      <c r="G29" s="5" t="n">
        <v>-249864</v>
      </c>
    </row>
    <row r="30" spans="1:7">
      <c r="A30" s="3" t="s">
        <v>171</v>
      </c>
    </row>
    <row r="31" spans="1:7">
      <c r="A31" s="4" t="s">
        <v>174</v>
      </c>
      <c r="B31" s="5" t="n">
        <v>31902</v>
      </c>
      <c r="E31" s="5" t="n">
        <v>31902</v>
      </c>
    </row>
    <row r="32" spans="1:7">
      <c r="A32" s="4" t="s">
        <v>175</v>
      </c>
      <c r="B32" s="5" t="n">
        <v>-644</v>
      </c>
      <c r="F32" s="5" t="n">
        <v>-644</v>
      </c>
    </row>
    <row r="33" spans="1:7">
      <c r="A33" s="4" t="s">
        <v>176</v>
      </c>
      <c r="C33" s="5" t="n">
        <v>24040</v>
      </c>
    </row>
    <row r="34" spans="1:7">
      <c r="A34" s="4" t="s">
        <v>137</v>
      </c>
      <c r="B34" s="5" t="n">
        <v>2733</v>
      </c>
      <c r="C34" s="6" t="n">
        <v>0</v>
      </c>
      <c r="D34" s="5" t="n">
        <v>2733</v>
      </c>
    </row>
    <row r="35" spans="1:7">
      <c r="A35" s="4" t="s">
        <v>186</v>
      </c>
      <c r="C35" s="5" t="n">
        <v>-798992</v>
      </c>
    </row>
    <row r="36" spans="1:7">
      <c r="A36" s="4" t="s">
        <v>156</v>
      </c>
      <c r="B36" s="5" t="n">
        <v>-16001</v>
      </c>
      <c r="G36" s="5" t="n">
        <v>-16001</v>
      </c>
    </row>
    <row r="37" spans="1:7">
      <c r="A37" s="4" t="s">
        <v>177</v>
      </c>
      <c r="B37" s="5" t="n">
        <v>-27689</v>
      </c>
      <c r="D37" s="5" t="n">
        <v>-27689</v>
      </c>
    </row>
    <row r="38" spans="1:7">
      <c r="A38" s="4" t="s">
        <v>178</v>
      </c>
      <c r="B38" s="5" t="n">
        <v>-4407</v>
      </c>
      <c r="E38" s="5" t="n">
        <v>-4407</v>
      </c>
    </row>
    <row r="39" spans="1:7">
      <c r="A39" s="4" t="s">
        <v>179</v>
      </c>
      <c r="C39" s="5" t="n">
        <v>4514</v>
      </c>
    </row>
    <row r="40" spans="1:7">
      <c r="A40" s="4" t="s">
        <v>180</v>
      </c>
      <c r="B40" s="5" t="n">
        <v>49</v>
      </c>
      <c r="C40" s="6" t="n">
        <v>0</v>
      </c>
      <c r="D40" s="5" t="n">
        <v>49</v>
      </c>
    </row>
    <row r="41" spans="1:7">
      <c r="A41" s="4" t="s">
        <v>183</v>
      </c>
      <c r="C41" s="5" t="n">
        <v>57267116</v>
      </c>
    </row>
    <row r="42" spans="1:7">
      <c r="A42" s="4" t="s">
        <v>184</v>
      </c>
      <c r="B42" s="5" t="n">
        <v>499215</v>
      </c>
      <c r="C42" s="6" t="n">
        <v>744</v>
      </c>
      <c r="D42" s="5" t="n">
        <v>624209</v>
      </c>
      <c r="E42" s="5" t="n">
        <v>142747</v>
      </c>
      <c r="F42" s="5" t="n">
        <v>-2620</v>
      </c>
      <c r="G42" s="5" t="n">
        <v>-265865</v>
      </c>
    </row>
    <row r="43" spans="1:7">
      <c r="A43" s="3" t="s">
        <v>171</v>
      </c>
    </row>
    <row r="44" spans="1:7">
      <c r="A44" s="4" t="s">
        <v>172</v>
      </c>
      <c r="C44" s="5" t="n">
        <v>57267116</v>
      </c>
    </row>
    <row r="45" spans="1:7">
      <c r="A45" s="4" t="s">
        <v>172</v>
      </c>
      <c r="C45" s="5" t="n">
        <v>55135788</v>
      </c>
    </row>
    <row r="46" spans="1:7">
      <c r="A46" s="4" t="s">
        <v>172</v>
      </c>
      <c r="C46" s="5" t="n">
        <v>55424133</v>
      </c>
    </row>
    <row r="47" spans="1:7">
      <c r="A47" s="4" t="s">
        <v>187</v>
      </c>
      <c r="B47" s="5" t="n">
        <v>473849</v>
      </c>
      <c r="C47" s="6" t="n">
        <v>744</v>
      </c>
      <c r="D47" s="5" t="n">
        <v>629039</v>
      </c>
      <c r="E47" s="5" t="n">
        <v>150244</v>
      </c>
      <c r="F47" s="5" t="n">
        <v>-3343</v>
      </c>
      <c r="G47" s="5" t="n">
        <v>-302835</v>
      </c>
    </row>
    <row r="48" spans="1:7">
      <c r="A48" s="3" t="s">
        <v>171</v>
      </c>
    </row>
    <row r="49" spans="1:7">
      <c r="A49" s="4" t="s">
        <v>174</v>
      </c>
      <c r="B49" s="5" t="n">
        <v>14780</v>
      </c>
      <c r="E49" s="5" t="n">
        <v>14780</v>
      </c>
    </row>
    <row r="50" spans="1:7">
      <c r="A50" s="4" t="s">
        <v>175</v>
      </c>
      <c r="B50" s="5" t="n">
        <v>298</v>
      </c>
      <c r="F50" s="5" t="n">
        <v>298</v>
      </c>
    </row>
    <row r="51" spans="1:7">
      <c r="A51" s="4" t="s">
        <v>176</v>
      </c>
      <c r="C51" s="5" t="n">
        <v>273158</v>
      </c>
    </row>
    <row r="52" spans="1:7">
      <c r="A52" s="4" t="s">
        <v>137</v>
      </c>
      <c r="B52" s="5" t="n">
        <v>2586</v>
      </c>
      <c r="C52" s="6" t="n">
        <v>5</v>
      </c>
      <c r="D52" s="5" t="n">
        <v>2581</v>
      </c>
    </row>
    <row r="53" spans="1:7">
      <c r="A53" s="4" t="s">
        <v>156</v>
      </c>
      <c r="B53" s="5" t="n">
        <v>-2635</v>
      </c>
      <c r="G53" s="5" t="n">
        <v>-2635</v>
      </c>
    </row>
    <row r="54" spans="1:7">
      <c r="A54" s="4" t="s">
        <v>178</v>
      </c>
      <c r="B54" s="5" t="n">
        <v>-4512</v>
      </c>
      <c r="E54" s="5" t="n">
        <v>-4512</v>
      </c>
    </row>
    <row r="55" spans="1:7">
      <c r="A55" s="4" t="s">
        <v>188</v>
      </c>
      <c r="B55" s="5" t="n">
        <v>-814</v>
      </c>
      <c r="F55" s="5" t="n">
        <v>-814</v>
      </c>
    </row>
    <row r="56" spans="1:7">
      <c r="A56" s="4" t="s">
        <v>179</v>
      </c>
      <c r="C56" s="5" t="n">
        <v>15187</v>
      </c>
    </row>
    <row r="57" spans="1:7">
      <c r="A57" s="4" t="s">
        <v>180</v>
      </c>
      <c r="B57" s="5" t="n">
        <v>54</v>
      </c>
      <c r="D57" s="5" t="n">
        <v>54</v>
      </c>
    </row>
    <row r="58" spans="1:7">
      <c r="A58" s="4" t="s">
        <v>189</v>
      </c>
      <c r="C58" s="5" t="n">
        <v>55424133</v>
      </c>
    </row>
    <row r="59" spans="1:7">
      <c r="A59" s="4" t="s">
        <v>190</v>
      </c>
      <c r="B59" s="5" t="n">
        <v>483606</v>
      </c>
      <c r="C59" s="6" t="n">
        <v>749</v>
      </c>
      <c r="D59" s="5" t="n">
        <v>631674</v>
      </c>
      <c r="E59" s="5" t="n">
        <v>160512</v>
      </c>
      <c r="F59" s="5" t="n">
        <v>-3859</v>
      </c>
      <c r="G59" s="5" t="n">
        <v>-305470</v>
      </c>
    </row>
    <row r="60" spans="1:7">
      <c r="A60" s="3" t="s">
        <v>171</v>
      </c>
    </row>
    <row r="61" spans="1:7">
      <c r="A61" s="4" t="s">
        <v>172</v>
      </c>
      <c r="C61" s="5" t="n">
        <v>54675691</v>
      </c>
    </row>
    <row r="62" spans="1:7">
      <c r="A62" s="4" t="s">
        <v>187</v>
      </c>
      <c r="B62" s="5" t="n">
        <v>473849</v>
      </c>
      <c r="C62" s="6" t="n">
        <v>744</v>
      </c>
      <c r="D62" s="5" t="n">
        <v>629039</v>
      </c>
      <c r="E62" s="5" t="n">
        <v>150244</v>
      </c>
      <c r="F62" s="5" t="n">
        <v>-3343</v>
      </c>
      <c r="G62" s="5" t="n">
        <v>-302835</v>
      </c>
    </row>
    <row r="63" spans="1:7">
      <c r="A63" s="3" t="s">
        <v>171</v>
      </c>
    </row>
    <row r="64" spans="1:7">
      <c r="A64" s="4" t="s">
        <v>174</v>
      </c>
      <c r="B64" s="5" t="n">
        <v>45740</v>
      </c>
    </row>
    <row r="65" spans="1:7">
      <c r="A65" s="4" t="s">
        <v>175</v>
      </c>
      <c r="B65" s="5" t="n">
        <v>183</v>
      </c>
    </row>
    <row r="66" spans="1:7">
      <c r="A66" s="4" t="s">
        <v>191</v>
      </c>
      <c r="C66" s="5" t="n">
        <v>54675691</v>
      </c>
    </row>
    <row r="67" spans="1:7">
      <c r="A67" s="4" t="s">
        <v>192</v>
      </c>
      <c r="B67" s="5" t="n">
        <v>501565</v>
      </c>
      <c r="C67" s="6" t="n">
        <v>749</v>
      </c>
      <c r="D67" s="5" t="n">
        <v>634465</v>
      </c>
      <c r="E67" s="5" t="n">
        <v>186934</v>
      </c>
      <c r="F67" s="5" t="n">
        <v>-3896</v>
      </c>
      <c r="G67" s="5" t="n">
        <v>-316687</v>
      </c>
    </row>
    <row r="68" spans="1:7">
      <c r="A68" s="3" t="s">
        <v>171</v>
      </c>
    </row>
    <row r="69" spans="1:7">
      <c r="A69" s="4" t="s">
        <v>172</v>
      </c>
      <c r="C69" s="5" t="n">
        <v>55424133</v>
      </c>
    </row>
    <row r="70" spans="1:7">
      <c r="A70" s="4" t="s">
        <v>172</v>
      </c>
      <c r="C70" s="5" t="n">
        <v>54675691</v>
      </c>
    </row>
    <row r="71" spans="1:7">
      <c r="A71" s="4" t="s">
        <v>193</v>
      </c>
      <c r="B71" s="5" t="n">
        <v>483606</v>
      </c>
      <c r="C71" s="6" t="n">
        <v>749</v>
      </c>
      <c r="D71" s="5" t="n">
        <v>631674</v>
      </c>
      <c r="E71" s="5" t="n">
        <v>160512</v>
      </c>
      <c r="F71" s="5" t="n">
        <v>-3859</v>
      </c>
      <c r="G71" s="5" t="n">
        <v>-305470</v>
      </c>
    </row>
    <row r="72" spans="1:7">
      <c r="A72" s="3" t="s">
        <v>171</v>
      </c>
    </row>
    <row r="73" spans="1:7">
      <c r="A73" s="4" t="s">
        <v>174</v>
      </c>
      <c r="B73" s="5" t="n">
        <v>30960</v>
      </c>
      <c r="E73" s="5" t="n">
        <v>30960</v>
      </c>
    </row>
    <row r="74" spans="1:7">
      <c r="A74" s="4" t="s">
        <v>175</v>
      </c>
      <c r="B74" s="5" t="n">
        <v>-115</v>
      </c>
      <c r="F74" s="5" t="n">
        <v>-115</v>
      </c>
    </row>
    <row r="75" spans="1:7">
      <c r="A75" s="4" t="s">
        <v>176</v>
      </c>
      <c r="C75" s="5" t="n">
        <v>26639</v>
      </c>
    </row>
    <row r="76" spans="1:7">
      <c r="A76" s="4" t="s">
        <v>137</v>
      </c>
      <c r="B76" s="5" t="n">
        <v>2791</v>
      </c>
      <c r="C76" s="6" t="n">
        <v>0</v>
      </c>
      <c r="D76" s="5" t="n">
        <v>2791</v>
      </c>
    </row>
    <row r="77" spans="1:7">
      <c r="A77" s="4" t="s">
        <v>186</v>
      </c>
      <c r="C77" s="5" t="n">
        <v>-775081</v>
      </c>
    </row>
    <row r="78" spans="1:7">
      <c r="A78" s="4" t="s">
        <v>156</v>
      </c>
      <c r="B78" s="5" t="n">
        <v>-11217</v>
      </c>
      <c r="G78" s="5" t="n">
        <v>-11217</v>
      </c>
    </row>
    <row r="79" spans="1:7">
      <c r="A79" s="4" t="s">
        <v>178</v>
      </c>
      <c r="B79" s="5" t="n">
        <v>-4538</v>
      </c>
      <c r="E79" s="5" t="n">
        <v>-4538</v>
      </c>
    </row>
    <row r="80" spans="1:7">
      <c r="A80" s="4" t="s">
        <v>188</v>
      </c>
      <c r="B80" s="5" t="n">
        <v>78</v>
      </c>
      <c r="F80" s="5" t="n">
        <v>78</v>
      </c>
    </row>
    <row r="81" spans="1:7">
      <c r="A81" s="4" t="s">
        <v>179</v>
      </c>
      <c r="C81" s="4" t="s">
        <v>82</v>
      </c>
    </row>
    <row r="82" spans="1:7">
      <c r="A82" s="4" t="s">
        <v>180</v>
      </c>
      <c r="B82" s="5" t="n">
        <v>0</v>
      </c>
      <c r="D82" s="4" t="s">
        <v>82</v>
      </c>
    </row>
    <row r="83" spans="1:7">
      <c r="A83" s="4" t="s">
        <v>191</v>
      </c>
      <c r="C83" s="5" t="n">
        <v>54675691</v>
      </c>
    </row>
    <row r="84" spans="1:7">
      <c r="A84" s="4" t="s">
        <v>192</v>
      </c>
      <c r="B84" s="6" t="n">
        <v>501565</v>
      </c>
      <c r="C84" s="6" t="n">
        <v>749</v>
      </c>
      <c r="D84" s="6" t="n">
        <v>634465</v>
      </c>
      <c r="E84" s="6" t="n">
        <v>186934</v>
      </c>
      <c r="F84" s="6" t="n">
        <v>-3896</v>
      </c>
      <c r="G84" s="6" t="n">
        <v>-316687</v>
      </c>
    </row>
    <row r="85" spans="1:7">
      <c r="A85" s="3" t="s">
        <v>171</v>
      </c>
    </row>
    <row r="86" spans="1:7">
      <c r="A86" s="4" t="s">
        <v>172</v>
      </c>
      <c r="C86" s="5" t="n">
        <v>546756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22:13Z</dcterms:created>
  <dcterms:modified xmlns:dcterms="http://purl.org/dc/terms/" xmlns:xsi="http://www.w3.org/2001/XMLSchema-instance" xsi:type="dcterms:W3CDTF">2019-07-31T14:22:13Z</dcterms:modified>
</cp:coreProperties>
</file>